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Mergers and Acquisitions (Notes" sheetId="8" r:id="rId8"/>
    <s:sheet name="Franchises, Goodwill and Other " sheetId="9" r:id="rId9"/>
    <s:sheet name="Accounts Payable and Accrued Li" sheetId="10" r:id="rId10"/>
    <s:sheet name="Long-Term Debt (Notes)" sheetId="11" r:id="rId11"/>
    <s:sheet name="Common Stock (Notes)" sheetId="12" r:id="rId12"/>
    <s:sheet name="Accounting for Derivative Instr" sheetId="13" r:id="rId13"/>
    <s:sheet name="Fair Value Measurements (Notes)" sheetId="14" r:id="rId14"/>
    <s:sheet name="Operating Costs and Expenses (N" sheetId="15" r:id="rId15"/>
    <s:sheet name="Other Operating Expenses, Net (" sheetId="16" r:id="rId16"/>
    <s:sheet name="Income Taxes (Notes)" sheetId="17" r:id="rId17"/>
    <s:sheet name="Related Party Transactions (Not" sheetId="18" r:id="rId18"/>
    <s:sheet name="Contingencies (Notes)" sheetId="19" r:id="rId19"/>
    <s:sheet name="Stock Compensation Plans (Notes" sheetId="20" r:id="rId20"/>
    <s:sheet name="Consolidating Schedules (Notes)" sheetId="21" r:id="rId21"/>
    <s:sheet name="Recently Issued Accounting Stan" sheetId="22" r:id="rId22"/>
    <s:sheet name="Subsequent Events (Notes)" sheetId="23" r:id="rId23"/>
    <s:sheet name="Accounting for Derivative Ins24" sheetId="24" r:id="rId24"/>
    <s:sheet name="Franchises, Goodwill and Othe25" sheetId="25" r:id="rId25"/>
    <s:sheet name="Accounts Payable and Accrued 26" sheetId="26" r:id="rId26"/>
    <s:sheet name="Long-Term Debt (Tables)" sheetId="27" r:id="rId27"/>
    <s:sheet name="Accounting for Derivative Ins28" sheetId="28" r:id="rId28"/>
    <s:sheet name="Fair Value Measurements (Tables" sheetId="29" r:id="rId29"/>
    <s:sheet name="Operating Costs and Expenses (T" sheetId="30" r:id="rId30"/>
    <s:sheet name="Other Operating Expenses, Net31" sheetId="31" r:id="rId31"/>
    <s:sheet name="Stock Compensation Plans (Table" sheetId="32" r:id="rId32"/>
    <s:sheet name="Consolidating Schedules (Tables" sheetId="33" r:id="rId33"/>
    <s:sheet name="Organization and Basis of Pre34" sheetId="34" r:id="rId34"/>
    <s:sheet name="Mergers and Acquisitions (Detai" sheetId="35" r:id="rId35"/>
    <s:sheet name="Franchises, Goodwill and Othe36" sheetId="36" r:id="rId36"/>
    <s:sheet name="Franchises, Goodwill and Othe37" sheetId="37" r:id="rId37"/>
    <s:sheet name="Franchises, Goodwill and Othe38" sheetId="38" r:id="rId38"/>
    <s:sheet name="Accounts Payable and Accrued 39" sheetId="39" r:id="rId39"/>
    <s:sheet name="Long-Term Debt (Details)" sheetId="40" r:id="rId40"/>
    <s:sheet name="Common Stock (Details)" sheetId="41" r:id="rId41"/>
    <s:sheet name="Accounting for Derivative Ins42" sheetId="42" r:id="rId42"/>
    <s:sheet name="Accounting for Derivative Ins43" sheetId="43" r:id="rId43"/>
    <s:sheet name="Accounting for Derivative Ins44" sheetId="44" r:id="rId44"/>
    <s:sheet name="Fair Value Measurements (Detail" sheetId="45" r:id="rId45"/>
    <s:sheet name="Operating Costs and Expenses (D" sheetId="46" r:id="rId46"/>
    <s:sheet name="Other Operating Expenses, Net47" sheetId="47" r:id="rId47"/>
    <s:sheet name="Income Taxes (Details)" sheetId="48" r:id="rId48"/>
    <s:sheet name="Related Party Transactions (Det" sheetId="49" r:id="rId49"/>
    <s:sheet name="Stock Compensation Plans (Detai" sheetId="50" r:id="rId50"/>
    <s:sheet name="Condensed Consolidating Balance" sheetId="51" r:id="rId51"/>
    <s:sheet name="Condensed Consolidating Stateme" sheetId="52" r:id="rId52"/>
    <s:sheet name="Condensed Consolidating State53" sheetId="53" r:id="rId53"/>
    <s:sheet name="Condensed Consolidating State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96">
  <si>
    <t>Document And Entity Information - USD ($) $ in Billions</t>
  </si>
  <si>
    <t>3 Months Ended</t>
  </si>
  <si>
    <t>Mar. 31, 2016</t>
  </si>
  <si>
    <t>Jun. 30, 2015</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 USD ($) $ in Millions</t>
  </si>
  <si>
    <t>Dec. 31, 2015</t>
  </si>
  <si>
    <t>CURRENT ASSETS:</t>
  </si>
  <si>
    <t>Cash and cash equivalents</t>
  </si>
  <si>
    <t>Accounts receivable, less allowance for doubtful accounts of $17 and $21, respectively</t>
  </si>
  <si>
    <t>Prepaid expenses and other current assets</t>
  </si>
  <si>
    <t>Total current assets</t>
  </si>
  <si>
    <t>RESTRICTED CASH AND CASH EQUIVALENTS</t>
  </si>
  <si>
    <t>INVESTMENT IN CABLE PROPERTIES:</t>
  </si>
  <si>
    <t>Property, plant and equipment, net of accumulated depreciation of $6,928 and $6,518,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DEFICIT:</t>
  </si>
  <si>
    <t>Preferred stock; $.001 par value; 250 million shares authorized; no shares issued and outstanding</t>
  </si>
  <si>
    <t>Additional paid-in capital</t>
  </si>
  <si>
    <t>Accumulated deficit</t>
  </si>
  <si>
    <t>Treasury stock at cost; 113,309 and no shares, respectively</t>
  </si>
  <si>
    <t>Accumulated other comprehensive loss</t>
  </si>
  <si>
    <t>Total shareholders' deficit</t>
  </si>
  <si>
    <t>Total liabilities and shareholders' deficit</t>
  </si>
  <si>
    <t>Class A Common Stock [Member]</t>
  </si>
  <si>
    <t>Common stock</t>
  </si>
  <si>
    <t>Class B Common Stock [Member]</t>
  </si>
  <si>
    <t>CONDENSED CONSOLIDATED BALANCE SHEET (PARENTHETICALS) - USD ($) $ in Millions</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 USD ($) $ in Millions</t>
  </si>
  <si>
    <t>Mar. 31, 2015</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derivative instruments, net</t>
  </si>
  <si>
    <t>Other expense, net</t>
  </si>
  <si>
    <t>Total other expenses</t>
  </si>
  <si>
    <t>Loss before income taxes</t>
  </si>
  <si>
    <t>Income tax expense</t>
  </si>
  <si>
    <t>Net loss</t>
  </si>
  <si>
    <t>LOSS PER COMMON SHARE</t>
  </si>
  <si>
    <t>Loss Per Share, Basic and Diluted (in dollars per share)</t>
  </si>
  <si>
    <t>Weighted average common shares outstanding, basic and diluted (in shares)</t>
  </si>
  <si>
    <t>CONDENSED CONSOLIDATED STATEMENTS OF COMPREHENSIVE LOSS - USD ($) $ in Millions</t>
  </si>
  <si>
    <t>Statement of Comprehensive Income [Abstract]</t>
  </si>
  <si>
    <t>Net impact of interest rate derivative instruments, net of tax</t>
  </si>
  <si>
    <t>Comprehensive loss</t>
  </si>
  <si>
    <t>CONDENSED CONSOLIDATED STATEMENTS OF CASH FLOWS - USD ($) $ in Millions</t>
  </si>
  <si>
    <t>CASH FLOWS FROM OPERATING ACTIVITIES [Abstract]</t>
  </si>
  <si>
    <t>Adjustments to reconcile net loss to net cash flows from operating activities:</t>
  </si>
  <si>
    <t>Noncash interest expense</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Change in restricted cash and cash equivalents</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t>
  </si>
  <si>
    <t>Net cash flows from financing activities</t>
  </si>
  <si>
    <t>NET IN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Organization and Basis of Presentation Organization Charter Communications, Inc. (“Charter”) is a holding company whose principal asset is a 100%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 The Company is a cable operator providing services in the United States. The Company offers to residential and commercial customers traditional cable video programming, Internet services, and voice services, as well as advanced video services such as video on demand, high definition television, and digital video recorder (“DVR”) service. The Company sells its cable video programming, Internet, voice, and advanced video services primarily on a subscription basis. The Company also sells local advertising on cable networks and provides fiber connectivity to cellular towers and office buildings. Basis of Presentation The accompanying condensed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valuations and impairments of property, plant and equipment, intangibles and goodwill; income taxes; contingencies and programming expense. Actual results could differ from those estimates.</t>
  </si>
  <si>
    <t>Mergers and Acquisitions (Notes)</t>
  </si>
  <si>
    <t>Business Combinations [Abstract]</t>
  </si>
  <si>
    <t>Mergers and Acquisitions</t>
  </si>
  <si>
    <t>Mergers and Acquisitions TWC Transaction On May 23, 2015, the Company entered into an Agreement and Plan of Mergers (the “Merger Agreement”) with Time Warner Cable Inc. ("TWC"), CCH I, LLC (“New Charter”), a wholly owned subsidiary of the Company; Nina Corporation I, Inc., Nina Company II, LLC, a wholly owned subsidiary of New Charter; and Nina Company III, LLC, a wholly owned subsidiary of New Charter, pursuant to which the parties will engage in a series of transactions that will result in Charter and TWC becoming wholly owned subsidiaries of New Charter (the “TWC Transaction”), on the terms and subject to the conditions set forth in the Merger Agreement. After giving effect to the TWC Transaction, New Charter will be the new public company parent that will hold the operations of the combined companies. Upon consummation of the TWC Transaction, each outstanding share of TWC common stock (other than TWC stock held by Liberty Broadband Corporation ("Liberty Broadband") and Liberty Interactive Corporation (collectively, the "Liberty Parties")), will be converted into the right to receive $100 in cash and shares of New Charter Class A common stock ("New Charter common stock") equivalent to 0.5409 shares of Charter Class A common stock. Each stockholder of TWC will also have the option to elect to receive for each outstanding share of TWC common stock (other than TWC stock held by the Liberty Parties) $115 in cash and shares of New Charter common stock equivalent to 0.4562 shares of Charter common stock. Upon consummation of the TWC Transaction, each share of TWC common stock held by the Liberty Parties will be converted into New Charter common stock. The total enterprise value of TWC based on the current estimated value of purchase price consideration is approximately $82 billion , including cash, equity and TWC debt to be assumed. The value of the consideration will fluctuate based on the number of shares outstanding and the market value of Charter's Class A common stock on the acquisition date, among other factors. In certain circumstances a termination fee may be payable by Charter upon termination of the TWC Transaction as more fully described in the Merger Agreement. Bright House Transaction On March 31, 2015, the Company entered into a definitive Contribution Agreement (the “Contribution Agreement”), which was amended on May 23, 2015 in connection with the execution of the Merger Agreement, with Advance/Newhouse Partnership (“A/N”), A/NPC Holdings LLC, New Charter and Charter Communications Holdings, LLC (“Charter Holdings”), the Company's wholly owned subsidiary, pursuant to which Charter would become the owner of the membership interests in Bright House Networks, LLC (“Bright House”) and any other assets (other than certain excluded assets and liabilities and non-operating cash) primarily related to Bright House (the “Bright House Transaction”). At closing, Charter Holdings will pay to A/N approximately $2 billion in cash and issue to A/N convertible preferred units of Charter Holdings with a face amount of $2.5 billion which will pay a 6% coupon, and approximately 34.3 million common units of Charter Holdings that are exchangeable into New Charter common stock on a one-for-one basis with a current value of approximately $7 billion . Liberty Transaction and Debt Financing for the TWC Transaction and Bright House Transaction Assuming that all TWC stockholders (excluding the Liberty Parties) elect the $100 per share cash option, the cash portion of the consideration for the TWC Transaction is expected to be approximately $28 billion and the cash portion of the Bright House Transaction is approximately $2 billion . In connection with the TWC Transaction, Charter and Liberty Broadband entered into an investment agreement, pursuant to which Liberty Broadband agreed to invest $4.3 billion in New Charter at the closing of the TWC transactions to partially finance the cash portion of the TWC Transaction consideration. In connection with the Bright House Transaction, Liberty Broadband agreed to purchase at the closing of the Bright House Transaction $700 million of New Charter Class A common stock (or, if the TWC Transaction is not consummated prior to the completion of the Bright House Transaction, Charter Class A common stock). Charter expects to finance the remaining cash portion of the purchase price of the TWC Transaction and Bright House Transaction with additional indebtedness and cash on the companies’ balance sheets. In 2015, the Company issued $15.5 billion CCO Safari II, LLC ("CCO Safari II") senior secured notes, $3.8 billion CCO Safari III, LLC ("CCO Safari III") senior secured bank loans and $2.5 billion CCOH Safari, LLC ("CCOH Safari") senior unsecured notes. Charter has remaining commitments of approximately $2.7 billion from banks to provide incremental senior secured term loan facilities and senior unsecured notes, as well as an incremental $1.7 billion revolving facility. In addition, the bank commitments provide for a $4.3 billion bridge facility if all TWC stockholders (other than the Liberty Parties) elect the $115 per share cash option, in the event Charter is unable to issue senior unsecured notes in advance of the closing of the TWC Transaction.</t>
  </si>
  <si>
    <t>Franchises, Goodwill and Other Intangible Assets (Notes)</t>
  </si>
  <si>
    <t>Goodwill and Intangible Assets Disclosure [Abstract]</t>
  </si>
  <si>
    <t>Franchises, Goodwill and Other Intangible Assets</t>
  </si>
  <si>
    <t>Franchises, Goodwill and Other Intangible Assets As of March 31, 2016 and December 31, 2015 , indefinite lived and finite-lived intangible assets are presented in the following table: March 31, 2016 December 31, 2015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816 $ 800 $ 2,616 $ 1,760 $ 856 Other intangible assets 176 86 90 173 82 91 $ 2,792 $ 1,902 $ 890 $ 2,789 $ 1,842 $ 947 Amortization expense related to customer relationships and other intangible assets for the three months ended March 31, 2016 and 2015 was $60 million and $69 million , respectively. The Company expects amortization expense on its finite-lived intangible assets will be as follows: Nine months ended December 31, 2016 $ 177 2017 204 2018 169 2019 134 2020 96 Thereafter 110 $ 890 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t>Accounts Payable and Accrued Liabilities Accounts payable and accrued liabilities consist of the following as of March 31, 2016 and December 31, 2015 : March 31, 2016 December 31, 2015 Accounts payable – trade $ 140 $ 134 Accrued capital expenditures 240 296 Deferred revenue 100 96 Accrued liabilities: Interest 443 445 Programming costs 468 451 Franchise related fees 57 65 Compensation 174 186 Other 303 299 $ 1,925 $ 1,972</t>
  </si>
  <si>
    <t>Long-Term Debt (Notes)</t>
  </si>
  <si>
    <t>Debt Disclosure [Abstract]</t>
  </si>
  <si>
    <t>Long-Term Debt</t>
  </si>
  <si>
    <t>Long-Term Debt Long-term debt consists of the following as of March 31, 2016 and December 31, 2015 : March 31, 2016 December 31, 2015 Principal Amount Accreted Value Principal Amount Accreted Value CCOH Safari, LLC 5.750% senior notes due February 15, 2026 $ 2,500 $ 2,499 $ 2,500 $ 2,499 CCO Safari II, LLC 3.579% senior notes due July 23, 2020 2,000 1,999 2,000 1,999 4.464% senior notes due July 23, 2022 3,000 2,998 3,000 2,998 4.908% senior notes due July 23, 2025 4,500 4,497 4,500 4,497 6.384% senior notes due October 23, 2035 2,000 1,999 2,000 1,999 6.484% senior notes due October 23, 2045 3,500 3,498 3,500 3,498 6.834% senior notes due October 23, 2055 500 500 500 500 CCO Safari III, LLC Credit facilities 3,800 3,788 3,800 3,788 CCO Holdings, LLC: 7.000% senior notes due January 15, 2019 600 594 600 594 7.375% senior notes due June 1, 2020 750 744 750 744 5.250% senior notes due March 15, 2021 500 496 500 496 6.500% senior notes due April 30, 2021 1,500 1,488 1,500 1,487 6.625% senior notes due January 31, 2022 750 740 750 740 5.250% senior notes due September 30, 2022 1,250 1,230 1,250 1,229 5.125% senior notes due February 15, 2023 1,000 991 1,000 990 5.125% senior notes due May 1, 2023 1,150 1,141 1,150 1,140 5.750% senior notes due September 1, 2023 500 495 500 495 5.750% senior notes due January 15, 2024 1,000 990 1,000 990 5.875% senior notes due April 1, 2024 1,700 1,683 — — 5.375% senior notes due May 1, 2025 750 744 750 744 5.875% senior notes due May 1, 2027 800 794 800 794 Charter Communications Operating, LLC: Credit facilities 3,263 3,216 3,552 3,502 Long-Term Debt $ 37,313 $ 37,124 $ 35,902 $ 35,723 The accreted values presented above represent the principal amount of the debt less the original issue discount at the time of sale and deferred financing costs, plus the accretion of both amounts to the balance sheet date. However, the amount that is currently payable if the debt becomes immediately due is equal to the principal amount of the debt. The Company has availability under its credit facilities of approximately $1.2 billion as of March 31, 2016 and as such, debt maturing in the next twelve months is classified as long-term. In February 2016, CCO Holdings, LLC ("CCO Holdings") and CCO Holdings Capital Corp. closed on transactions in which they issued $1.7 billion aggregate principal amount of 5.875% senior notes due 2024 (the "2024 Notes"). The net proceeds, along with the net proceeds from the issuance of the 2026 Notes (see Note 17), will be used to (i) repurchase CCO Holdings’ 7.000% senior notes due 2019 and 7.375% senior notes due 2020 and pay related fees and expenses and (ii) will be used to repurchase or redeem all or a portion of CCO Holdings' 6.500% senior notes due 2021 and (iii) for general corporate purposes. Any redemption or repurchase of the 6.500% senior notes due 2021 will not take place until after the Company determines the amount, if any, of the incremental cash proceeds to TWC stockholders if they were to elect $115 per share in cash rather than $100 per share. See Note 2. The payment obligations under the 2024 Notes are guaranteed on a senior unsecured basis by Charter, which guarantee will be released upon completion of the TWC Transaction. They are senior debt obligations of CCO Holdings and CCO Holdings Capital Corp. and rank equally with all other current and future unsecured, unsubordinated obligations of CCO Holdings and CCO Holdings Capital Corp. The 2024 Notes are structurally subordinated to all obligations of subsidiaries of CCO Holdings, including the Charter Communications Operating, LLC ("Charter Operating") credit facilities. CCO Holdings may redeem some or all of the 2024 Notes at any time at a premium. The optional redemption price declines to 100% of the respective series’ principal amount, plus accrued and unpaid interest, if any, on or after varying dates in 2019 through 2022. In addition, at any time prior to April 1, 2019, CCO Holdings may redeem up to 40% of the aggregate principal amount of the 2024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t>
  </si>
  <si>
    <t>Common Stock (Notes)</t>
  </si>
  <si>
    <t>Common Stock, Number of Shares, Par Value and Other Disclosures [Abstract]</t>
  </si>
  <si>
    <t>Common Stock</t>
  </si>
  <si>
    <t>Common Stock During the three months ended March 31, 2016 and 2015 , the Company withheld 94,392 and 76,670 shares, respectively, of its common stock in payment of $16 million and $16 million , respectively, income tax withholding owed by employees upon vesting of restricted shares and restricted stock units. As of March 31, 2016, the Company also withheld 18,917 shares of common stock representing the exercise costs owed by employees upon exercise of stock options. In December 2015, Charter's board of directors approved the retirement of the then currently held treasury stock and those shares were retired as of December 31, 2015. The Company accounts for treasury stock using the cost method and includes treasury stock as a component of total shareholders' defici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he effect of interest rate derivatives on the Company’s condensed consolidated balance sheets is presented in the table below: March 31, 2016 December 31, 2015 Accrued interest $ 2 $ 3 Other long-term liabilities $ 14 $ 10 Accumulated other comprehensive loss $ (11 ) $ (13 ) The Company holds interest rate derivative instruments not designated as hedges which are marked to fair value, with the impact recorded as a gain or loss on derivative instruments, net in the Company's condensed consolidated statements of operations. While these interest rate derivative instruments are not designated as cash flow hedges for accounting purposes, management continues to believe such instruments are closely correlated with the respective debt, thus managing associated risk. These interest rate derivative instruments were de-designated in 2013 and the balance that remains in accumulated other comprehensive loss for these interest rate derivative instruments is being amortized over the respective lives of the contracts and recorded as a loss within loss on derivative instruments, net in the Company's condensed consolidated statements of operations. The estimated net amount of existing losses that are reported in accumulated other comprehensive loss as of March 31, 2016 that is expected to be reclassified into earnings within the next twelve months is approximately $7 million . The effects of interest rate derivative instruments on the Company’s condensed consolidated statements of operations is presented in the table below. Three Months Ended March 31, 2016 2015 Loss on derivative instruments, net: Change in fair value of interest rate derivative instruments not designated as cash flow hedges $ (3 ) $ (3 ) Loss reclassified from accumulated other comprehensive loss into earnings as a result of cash flow hedge discontinuance (2 ) (3 ) $ (5 ) $ (6 ) As of March 31, 2016 and December 31, 2015 , the Company had $1.1 billion in notional amounts of interest rate derivative instruments outstanding. In December 2016, $ 250 million of currently effective swaps expire and therefore the notional amount of currently effective interest rate swaps will decrease. 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16 and December 31, 2015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restricted cash and cash equivalents are primarily invested in money market funds and 90-day or less commercial paper. The money market funds are valued at the closing price reported by the fund sponsor from an actively traded exchange and commercial paper is valued at cost plus the accretion of the discount on a yield to maturity basis, which approximates fair value. The money market funds and commercial paper potentially subject us to concentration of credit risk. The amount invested within any one financial instrument did not exceed $1.5 billion during each of the three months ended March 31, 2016 and year ended December 31, 2015 . As of March 31, 2016 and December 31, 2015 , there were no significant concentrations of financial instruments in a single investee, industry or geographic location. The Company received approximately $22 million of cash interest from these financial instruments during the three months ended March 31, 2016. The interest rate derivative instruments are valued using a present value calculation based on an implied forward LIBOR curve (adjusted for Charter Operating’s or counterparties’ credit risk). The weighted average pay rate for the Company’s currently effective interest rate derivative instruments was 1.61% at March 31, 2016 and December 31, 2015 (exclusive of applicable spreads). The Company's financial instruments that are accounted for at fair value on a recurring basis are presented in the table below. March 31, 2016 December 31, 2015 Level 1 Level 2 Level 3 Level 1 Level 2 Level 3 Assets Money market funds $ 15,829 $ — $ — $ 14,330 $ — $ — Commercial paper $ — $ 6,484 $ — $ — $ 7,934 $ — Liabilities Interest rate derivatives $ — $ 16 $ — $ — $ 13 $ — A summary of the carrying value and fair value of the Company’s debt at March 31, 2016 and December 31, 2015 is as follows: March 31, 2016 December 31, 2015 Carrying Value Fair Value Carrying Value Fair Value Debt Senior notes $ 30,120 $ 31,678 $ 28,433 $ 28,744 Credit facilities $ 7,004 $ 7,037 $ 7,290 $ 7,274 The estimated fair value of the Company’s senior notes at March 31, 2016 and December 31, 2015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months ended March 31, 2016 and 2015 .</t>
  </si>
  <si>
    <t>Operating Costs and Expenses (Notes)</t>
  </si>
  <si>
    <t>Other Income and Expenses [Abstract]</t>
  </si>
  <si>
    <t>Operating Costs and Expenses</t>
  </si>
  <si>
    <t>Operating Costs and Expenses Operating costs and expenses, exclusive of items shown separately in the condensed consolidated statements of operations, consist of the following for the periods presented: Three Months Ended March 31, 2016 2015 Programming $ 703 $ 666 Franchise, regulatory and connectivity 112 107 Costs to service customers 421 423 Marketing 162 151 Transition costs 21 21 Other 252 213 $ 1,671 $ 1,581 Programming costs consist primarily of costs paid to programmers for basic, premium, digital, video on demand, and pay-per-view programming. Franchise, regulatory and connectivity costs represent payments to franchise and regulatory authorities and costs directly related to providing video, Internet and voice services. Costs to service customers include costs related to field operations, network operations and customer care for the Company's residential and small and medium business customers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Transition costs represent incremental costs incurred to increase the scale of the Company's business as a result of the TWC Transaction and Bright House Transaction. See Note 2 for additional information. Other includes bad debt expense, corporate overhead, advertising sales expenses, costs associated with the Company's enterprise business customers, property tax and insurance and stock compensation expense, among others.</t>
  </si>
  <si>
    <t>Other Operating Expenses, Net (Notes)</t>
  </si>
  <si>
    <t>Other Operating Expenses, Net</t>
  </si>
  <si>
    <t>Other Operating Expenses, Net Other operating expenses, net consist of the following for the periods presented: Three Months Ended March 31, 2016 2015 Merger and acquisition costs $ 14 $ 13 Special charges, net 4 2 Loss on sale of assets, net $ — $ 3 $ 18 $ 18 Merger and acquisition costs Merger and acquisition costs represents costs incurred in connection with merger and acquisition transactions, such as advisory, legal and accounting fees, among others. Special charges, net Special charges, net, primarily includes severance charges and net amounts of litigation settlements. Loss on sale of assets, net Loss on sale of assets, net, represents the net loss recognized on the sales and disposals of fixed assets and cable systems.</t>
  </si>
  <si>
    <t>Income Taxes (Notes)</t>
  </si>
  <si>
    <t>Income Tax Disclosure [Abstract]</t>
  </si>
  <si>
    <t>Income Taxes</t>
  </si>
  <si>
    <t>Income Taxes For the three months ended March 31, 2016 and 2015, the Company recorded $28 million and $35 million of income tax expense, respectively. Income tax expense is generally recognized primarily through increases in deferred tax liabilities related to Charter’s franchises which are characterized as indefinite-lived for book financial reporting purposes, as well as to a lesser extent through current federal and state income tax expense.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5 million as of March 31, 2016 and December 31, 2015 , presented net of deferred taxes. No tax years for Charter or Charter Holdco, for income tax purposes, are currently under examination by the IRS. Tax years ending 2012 through 2015 remain subject to examination and assessment. Years prior to 2012 remain open solely for purposes of examination of Charter’s loss and credit carryforwards.</t>
  </si>
  <si>
    <t>Related Party Transactions (Notes)</t>
  </si>
  <si>
    <t>Related Party Transactions [Abstract]</t>
  </si>
  <si>
    <t>Related Party Transactions</t>
  </si>
  <si>
    <t>Related Party Transactions Equity Investments On May 1, 2015, the Company acquired a 35% equity interest in ActiveVideo Networks ("AVN") for $55 million in cash representing the initial investment, a capital call and associated transaction fees. AVN is the developer of CloudTV, a cloud-based software platform enabling service providers, content aggregators, and consumer electronic manufacturers to deploy new services by virtualizing consumer premise equipment functions in the cloud. AVN’s software platform is one of the key technologies enabling the development and deployment of the Company’s cloud-based user interface, Spectrum Guide ® . The Company applies the equity method of accounting to this investment which is recorded in other noncurrent assets in the condensed consolidated balance sheet as of March 31, 2016 and December 31, 2015 . For the three months ended March 31, 2016 , the Company recorded equity losses for AVN and other investments of $3 million in other expense, net. The Company has agreements with AVN and other equity investments pursuant to which the Company made related party transaction payments to investees totaling approximately $4 million during the three months ended March 31, 2016 . Liberty Broadband On May 23, 2015, in connection with the execution of the Merger Agreement and the amendment of the Contribution Agreement, Charter entered into the Amended and Restated Stockholders Agreement with Liberty Broadband, A/N and New Charter (the “Stockholders Agreement”). The Stockholders Agreement will replace Charter’s existing stockholders agreement with Liberty Broadband, dated September 29, 2014, and supersede the amended and restated stockholders agreement among Charter, New Charter, Liberty Broadband and A/N, dated March 31, 2015. Charter’s existing stockholders agreement with Liberty Broadband (as amended by an investment agreement between Liberty Broadband, Charter and New Charter, dated as of May 23, 2015) will remain in effect until the closing of the TWC Transaction or the Bright House Transaction, whichever occurs earlier, and, in the event the Stockholders Agreement is terminated, will revive and continue in full force and effect. Certain provisions of the Stockholders Agreement became effective upon its execution. See Note 2 for additional information. Under the terms of the Stockholders Agreement, the number of New Charter directors will be fixed at 13, and will include New Charter’s chief executive officer. Upon the closing of the Bright House Transaction, two designees selected by A/N and three designees selected by Liberty Broadband will become members of the board of directors of New Charter. The remaining eight directors (other than the chief executive officer, who is expected to become chairman of the board) will be independent directors selected by the nominating committee of the New Charter board by the approval of both a majority of the nominating committee and a majority of the directors that were not appointed by either A/N or Liberty Broadband. Thereafter, Liberty Broadband will be entitled to designate three nominees to be elected as directors and A/N will be entitled to designate two nominees to be elected as directors, in each case provided that each maintains certain specified voting or equity ownership thresholds, provided that each nominee must meet any applicable requirements or qualifications. Each of A/N and Liberty Broadband will be entitled to nominate at least one director to each of the committees of the Charter board of directors, subject to applicable stock exchange listing rules and certain specified voting or equity ownership thresholds for each of A/N and Liberty Broadband, and provided that the nominating and compensation committees will have at least a majority of directors independent from A/N, Liberty Broadband and New Charter (referred to as the “unaffiliated directors”). The nominating committee will be comprised of three unaffiliated directors, and one designee of each of A/N and Liberty Broadband. A/N and Liberty Broadband also will have certain other committee designation and other governance rights. Mr. Thomas Rutledge, the Company's Chief Executive Officer ("CEO"), will be offered the positions of CEO and chairman of New Charter. The Company is aware that Dr. John Malone may be deemed to have a 36.8% voting interest in Liberty Interactive Corp. (“Liberty Interactive”) and is Chairman of the board of directors, an executive officer position, of Liberty Interactive. Liberty Interactive owns 38.0% of the common stock of HSN, Inc. (“HSN”) and has the right to elect 20% of the board members of HSN. Liberty Interactive wholly owns QVC, Inc (“QVC”). The Company has programming relationships with HSN and QVC which pre-date the transaction with Liberty Media. For the each of three months ended March 31, 2016 and 2015, the Company recorded payments in aggregate of approximately $4 million and $3 million , respectively, from HSN and QVC as part of channel carriage fees and revenue sharing arrangements for home shopping sales made to customers in the Company's footprint. Dr. Malone also serves on the board of directors of Discovery Communications, Inc., (“Discovery”) and the Company is aware that Dr. Malone owns 4.9% in the aggregate of the common stock of Discovery and has a 28.6% voting interest in Discovery for the election of directors. In addition, Dr. Malone owns approximately 10.8% in the aggregate of the common stock of Starz and has 47.2% of the voting power. Mr. Gregory Maffei, a member of Charter's board of directors, is a non-executive Chairman of the board of Starz. The Company purchases programming from both Discovery and Starz pursuant to agreements entered into prior to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three months ended March 31, 2016 and 2015 .</t>
  </si>
  <si>
    <t>Contingencies (Notes)</t>
  </si>
  <si>
    <t>Commitments and Contingencies Disclosure [Abstract]</t>
  </si>
  <si>
    <t>Contingencies</t>
  </si>
  <si>
    <t>Contingencies In 2014, following an announcement by Comcast Corporation ("Comcast") and TWC of their intent to merge, Breffni Barrett and others filed suit in the Supreme Court of the State of New York for the County of New York against Comcast,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nd Tango Acquisition Sub, Inc. as defendants and naming TWC, the members of the TWC board of directors, Charter and the merger subsidiaries as defendants. The Second Amended Complaint generally alleges, among other things, that the members of the TWC board of directors breached their fiduciary duties to TWC stockholders during the Charter merger negotiations and by entering into the merger agreement and approving the mergers, and that Charter and its subsidiaries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consummation of the transactions between TWC and Charter, and must be approved by the New York Supreme Court. In the event that the New York Supreme Court does not approve the settlement, the defendants intend to vigorously defend against any further litigation. In August 2015, a purported stockholder of Charter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not yet responded to this suit but intends to deny any liability, believes that it has substantial defenses, and intends to vigorously defend this suit.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Company granted the following equity awards for the periods presented. Three Months Ended March 31, 2016 2015 Stock options 972,800 1,238,900 Restricted stock — — Restricted stock units 274,700 145,500 Stock options granted prior to 2014 generally vest annually over three or four years from either the grant date or delayed vesting commencement dates. Stock options generally expire ten years from the grant date. Restricted stock vests annually over a one to four -year period beginning from the date of grant. Certain stock options and restricted stock vest based on achievement of stock price hurdles. Restricted stock units have no voting rights, and restricted stock units granted prior to 2014 vest ratably over three or four years from either the grant date or delayed vesting commencement dates. Beginning in 2014, stock options and restricted stock units granted cliff vest over three years. As of March 31, 2016 , total unrecognized compensation remaining to be recognized in future periods totaled $119 million for stock options, $0.3 million for restricted stock and $70 million for restricted stock units and the weighted average period over which they are expected to be recognized is 2 years for stock options, 1 month for restricted stock and 2 years for restricted stock units. The Company recorded $24 million and $19 million of stock compensation expense for the three months ended March 31, 2016 and 2015 , respectively, which is included in operating costs and expenses.</t>
  </si>
  <si>
    <t>Consolidating Schedules (Notes)</t>
  </si>
  <si>
    <t>Condensed Financial Information of Parent Company Only Disclosure [Abstract]</t>
  </si>
  <si>
    <t>Consolidating Schedules</t>
  </si>
  <si>
    <t>Consolidating Schedules The accompanying condensed consolidating financial information has been prepared and presented pursuant to SEC Regulation S-X Rule 3-10, Financial Statements of Guarantors and Affiliates Whose Securities Collateralize an Issue Registered or Being Registered. This information is not intended to present the financial position, results of operations and cash flows of the individual companies or groups of companies in accordance with generally accepted accounting principles. The Safari Escrow Entities column consists of CCOH Safari, CCO Safari II and CCO Safari III. CCOH Safari, CCO Safari II and CCO Safari III hold the CCOH Safari notes, CCO Safari II notes and the CCO Safari III credit facilities, respectively. The CCO Holdings notes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Charter Operating’s Amended and Restated Credit Agreement dated April 11, 2012 (the “Credit Agreement”). The Unrestricted Subsidiary column consisted of CCO Safari which was a Non-Recourse Subsidiary under the Credit Agreement and that held the CCO Safari Term G Loans which were repaid in April 2015. Condensed consolidating financial statements as of March 31, 2016 and December 31, 2015 and for the three months ended March 31, 2016 and 2015 follow. Charter Communications, Inc. and Subsidiaries Condensed Consolidating Balance Sheets As of March 31, 2016 Charter Intermediate Holding Companies Safari Escrow Entities CCO Holdings Charter Operating and Restricted Subsidiaries Eliminations Charter Consolidated ASSETS CURRENT ASSETS: Cash and cash equivalents $ 4 $ 2 $ — $ 1,211 $ 61 $ — $ 1,278 Accounts receivable, net 8 6 — — 239 — 253 Receivables from related party 68 270 — 6 — (344 ) — Prepaid expenses and other current assets — 8 — — 73 — 81 Total current assets 80 286 — 1,217 373 (344 ) 1,612 RESTRICTED CASH AND CASH EQUIVALENTS — — 22,313 — — — 22,313 INVESTMENT IN CABLE PROPERTIES: Property, plant and equipment, net — 27 — — 8,267 — 8,294 Franchises — — — — 6,006 — 6,006 Customer relationships, net — — — — 800 — 800 Goodwill — — — — 1,168 — 1,168 Total investment in cable properties, net — 27 — — 16,241 — 16,268 INVESTMENT IN SUBSIDIARIES 1,295 644 — 11,320 — (13,259 ) — LOANS RECEIVABLE – RELATED PARTY — 341 — 1,172 804 (2,317 ) — OTHER NONCURRENT ASSETS — 218 — — 113 — 331 Total assets $ 1,375 $ 1,516 $ 22,313 $ 13,709 $ 17,531 $ (15,920 ) $ 40,524 LIABILITIES AND SHAREHOLDERS’/MEMBERS' EQUITY (DEFICIT) CURRENT LIABILITIES: Accounts payable and accrued liabilities $ 4 $ 194 $ 274 $ 172 $ 1,281 $ — $ 1,925 Payables to related party — — 16 — 328 (344 ) — Total current liabilities 4 194 290 172 1,609 (344 ) 1,925 LONG-TERM DEBT — — 21,778 12,130 3,216 — 37,124 LOANS PAYABLE – RELATED PARTY — — 1,008 — 1,309 (2,317 ) — DEFERRED INCOME TAXES 1,590 — — — 28 — 1,618 OTHER LONG-TERM LIABILITIES — 27 — — 49 — 76 SHAREHOLDERS'/MEMBER'S EQUITY (DEFICIT) (219 ) 1,295 (763 ) 1,407 11,320 (13,259 ) (219 ) Total liabilities and shareholders’/members' equity (deficit) $ 1,375 $ 1,516 $ 22,313 $ 13,709 $ 17,531 $ (15,920 ) $ 40,524 Charter Communications, Inc. and Subsidiaries Condensed Consolidating Balance Sheets As of December 31, 2015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Franchises — — — — 6,006 — 6,006 Customer relationships, net — — — — 856 — 85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deficit) $ 1,527 $ 1,703 $ 22,264 $ 11,930 $ 17,350 $ (15,458 ) $ 39,316 Charter Communications, Inc. and Subsidiaries Condensed Consolidating Statements of Operations For the three months ended March 31, 2016 Charter Intermediate Holding Companies Safari Escrow Entities CCO Holdings Charter Operating and Restricted Subsidiaries Eliminations Charter Consolidated REVENUES $ 7 $ 96 $ — $ — $ 2,530 $ (103 ) $ 2,530 COSTS AND EXPENSES: Operating costs and expenses (exclusive of items shown separately below) 7 96 — — 1,671 (103 ) 1,671 Depreciation and amortization — — — — 539 — 539 Other operating expenses, net — — — — 18 — 18 7 96 — — 2,228 (103 ) 2,228 Income from operations — — — — 302 — 302 OTHER INCOME (EXPENSES): Interest expense, net — 3 (257 ) (165 ) (35 ) — (454 ) Loss on derivative instruments, net — — — — (5 ) — (5 ) Other expense, net — (3 ) — — — — (3 ) Equity in income (loss) of subsidiaries (160 ) (160 ) — 262 — 58 — (160 ) (160 ) (257 ) 97 (40 ) 58 (462 ) Income (loss) before income taxes (160 ) (160 ) (257 ) 97 262 58 (160 ) INCOME TAX EXPENSE (28 ) — — — — — (28 ) Net income (loss) $ (188 ) $ (160 ) $ (257 ) $ 97 $ 262 $ 58 $ (188 ) Charter Communications, Inc. and Subsidiaries Condensed Consolidating Statements of Operations For the three months ended March 31, 2015 Charter Intermediate Holding Companies Safari Escrow Entities CCO Holdings Charter Operating and Restricted Subsidiaries Unrestricted Subsidiary - CCO Safari Eliminations Charter Consolidated REVENUES $ 6 $ 71 $ — $ — $ 2,362 $ — $ (77 ) $ 2,362 COSTS AND EXPENSES: Operating costs and expenses (exclusive of items shown separately below) 6 71 — — 1,581 — (77 ) 1,581 Depreciation and amortization — — — — 514 — — 514 Other operating expenses, net — — — — 18 — — 18 6 71 — — 2,113 — (77 ) 2,113 Income from operations — — — — 249 — — 249 OTHER INCOME (EXPENSES): Interest expense, net — 2 (49 ) (166 ) (40 ) (36 ) — (289 ) Loss on derivative instruments, net — — — — (6 ) — — (6 ) Equity in income (loss) of subsidiaries (47 ) (59 ) — 156 (36 ) — (14 ) — (47 ) (57 ) (49 ) (10 ) (82 ) (36 ) (14 ) (295 ) Income (loss) before income taxes (47 ) (57 ) (49 ) (10 ) 167 (36 ) (14 ) (46 ) INCOME TAX EXPENSE (34 ) — — — (1 ) — — (35 ) Consolidated net income (loss) (81 ) (57 ) (49 ) (10 ) 166 (36 ) (14 ) (81 ) Less: Noncontrolling interest — 10 — — (10 ) — — — Net income (loss) $ (81 ) $ (47 ) $ (49 ) $ (10 ) $ 156 $ (36 ) $ (14 ) $ (81 ) Charter Communications, Inc. and Subsidiaries Condensed Consolidating Statements of Comprehensive Income (Loss) For the three months ended March 31, 2016 Charter Intermediate Holding Companies Safari Escrow Entities CCO Holdings Charter Operating and Restricted Subsidiaries Eliminations Charter Consolidated Net income (loss) $ (188 ) $ (160 ) $ (257 ) $ 97 $ 262 $ 58 $ (188 ) Net impact of interest rate derivative instruments, net of tax 2 2 2 2 2 (8 ) 2 Comprehensive income (loss) $ (186 ) $ (158 ) $ (255 ) $ 99 $ 264 $ 50 $ (186 ) Charter Communications, Inc. and Subsidiaries Condensed Consolidating Statements of Comprehensive Income (Loss) For the three months ended March 31, 2015 Charter Intermediate Holding Companies Safari Escrow Entities CCO Holdings Charter Operating and Restricted Subsidiaries Unrestricted Subsidiary - CCO Safari Eliminations Charter Consolidated Consolidated net income (loss) $ (81 ) $ (57 ) $ (49 ) $ (10 ) $ 166 $ (36 ) $ (14 ) $ (81 ) Net impact of interest rate derivative instruments, net of tax 3 3 3 3 3 — (12 ) 3 Comprehensive income (loss) $ (78 ) $ (54 ) $ (46 ) $ (7 ) $ 169 $ (36 ) $ (26 ) $ (78 ) Charter Communications, Inc. and Subsidiaries Condensed Consolidating Statements of Cash Flows For the three months ended March 31, 2016 Charter Intermediate Holding Companies Safari Escrow Entities CCO Holdings Charter Operating and Restricted Subsidiaries Eliminations Charter Consolidated CASH FLOWS FROM OPERATING ACTIVITIES: Net income (loss) $ (188 ) $ (160 ) $ (257 ) $ 97 $ 262 $ 58 $ (188 ) Adjustments to reconcile net income (loss) to net cash flows from operating activities: Depreciation and amortization — — — — 539 — 539 Noncash interest expense — — — 4 3 — 7 Loss on derivative instruments, net — — — — 5 — 5 Deferred income taxes 28 — — — — — 28 Equity in (income) loss of subsidiaries 160 160 — (262 ) — (58 ) — Other, net — 3 — — 24 — 27 Changes in operating assets and liabilities, net of effects from acquisitions: Accounts receivable — (2 ) — — 26 — 24 Prepaid expenses and other assets — (3 ) — — (18 ) — (21 ) Accounts payable, accrued liabilities and other (6 ) (17 ) (8 ) 9 25 — 3 Receivables from and payables to related party 7 20 6 (6 ) (27 ) — — Net cash flows from operating activities 1 1 (259 ) (158 ) 839 — 424 CASH FLOWS FROM INVESTING ACTIVITIES: Purchases of property, plant and equipment — — — — (429 ) — (429 ) Change in accrued expenses related to capital expenditures — — — — (56 ) — (56 ) Distributions from subsidiaries 14 84 — 246 — (344 ) — Change in restricted cash and cash equivalents — — (49 ) — — — (49 ) Other, net — — — — (2 ) — (2 ) Net cash flows from investing activities 14 84 (49 ) 246 (487 ) (344 ) (536 ) CASH FLOWS FROM FINANCING ACTIVITIES: Borrowings of long-term debt — — — 1,700 439 — 2,139 Repayments of long-term debt — — — — (727 ) — (727 ) Borrowings (repayments) loans payable - related parties — — 308 (546 ) 238 — — Payments for debt issuance costs — — — (17 ) — — (17 ) Purchase of treasury stock (16 ) — — — — — (16 ) Proceeds from exercise of options 5 — — — — — 5 Distributions to parent — (84 ) — (14 ) (246 ) 344 — Other, net — 1 — — — — 1 Net cash flows from financing activities (11 ) (83 ) 308 1,123 (296 ) 344 1,385 NET INCREASE IN CASH AND CASH EQUIVALENTS 4 2 — 1,211 56 — 1,273 CASH AND CASH EQUIVALENTS, beginning of period — — — — 5 — 5 CASH AND CASH EQUIVALENTS, end of period $ 4 $ 2 $ — $ 1,211 $ 61 $ — $ 1,278 Charter Communications, Inc. and Subsidiaries Condensed Consolidating Statements of Cash Flows For the three months ended March 31, 2015 Charter Intermediate Holding Companies Safari Escrow Entities CCO Holdings Charter Operating and Restricted Subsidiaries Unrestricted Subsidiary - CCO Safari Eliminations Charter Consolidated CASH FLOWS FROM OPERATING ACTIVITIES: Consolidated net income (loss) $ (81 ) $ (57 ) $ (49 ) $ (10 ) $ 166 $ (36 ) $ (14 ) $ (81 ) Adjustments to reconcile consolidated net income (loss) to net cash flows from operating activities: Depreciation and amortization — — — — 514 — — 514 Noncash interest expense — — — 4 4 — — 8 Loss on derivative instruments, net — — — — 6 — — 6 Deferred income taxes 34 — — — — — — 34 Equity in (income) loss of subsidiaries 47 59 — (156 ) 36 — 14 — Other, net — 1 — — 21 — — 22 Changes in operating assets and liabilities, net of effects from acquisitions: Accounts receivable (6 ) (1 ) — — 28 — — 21 Prepaid expenses and other assets — — — — (26 ) — — (26 ) Accounts payable, accrued liabilities and other (8 ) 5 48 (23 ) 8 — — 30 Receivables from and payables to related party 14 (8 ) — (3 ) (3 ) — — — Net cash flows from operating activities — (1 ) (1 ) (188 ) 754 (36 ) — 528 CASH FLOWS FROM INVESTING ACTIVITIES: Purchases of property, plant and equipment — — — — (351 ) — — (351 ) Change in accrued expenses related to capital expenditures — — — — (76 ) — — (76 ) Contribution to subsidiary (2 ) — — — (36 ) — 38 — Distributions from subsidiaries 12 72 — 202 — — (286 ) — Change in restricted cash and cash equivalents — — (1 ) — — — — (1 ) Other, net — — — — (13 ) — — (13 ) Net cash flows from investing activities 10 72 (1 ) 202 (476 ) — (248 ) (441 ) CASH FLOWS FROM FINANCING ACTIVITIES: Borrowings of long-term debt — — — — 332 — — 332 Repayments of long-term debt — — — — (392 ) — — (392 ) Borrowings (payments) loans payable - related parties — — 2 (2 ) — — — — Purchase of treasury stock (16 ) — — — — — — (16 ) Proceeds from exercise of options 6 — — — — — — 6 Contributions from parent — 2 — — — 36 (38 ) — Distributions to parent — (72 ) — (12 ) (202 ) — 286 — Net cash flows from financing activities (10 ) (70 ) 2 (14 ) (262 ) 36 248 (70 ) NET INCREASE IN CASH AND CASH EQUIVALENTS — 1 — — 16 — — 17 CASH AND CASH EQUIVALENTS, beginning of period 3 — — — — — — 3 CASH AND CASH EQUIVALENTS, end of period $ 3 $ 1 $ — $ — $ 16 $ — $ — $ 20</t>
  </si>
  <si>
    <t>Recently Issued Accounting Standards (Notes)</t>
  </si>
  <si>
    <t>New Accounting Pronouncements and Changes in Accounting Principle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as effective for interim and annual periods beginning after December 15, 2015 (January 1, 2016 for the Company). The adoption of ASU 2015-05 did not have a material impact on the Company's financial statements.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Early adoption is permitted.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 March 2016, the FASB issued ASU No. 2016-09, Improvements to Employee Share-Based Payment Accounting (“ASU 2016-09”),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cash flows as an operating activity,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Early adoption of the standard is permitted but requires adoption of all provisions included in the amendment in the same period. The new standard generally requires a modified retrospective transition through a cumulative-effect adjustment as of the beginning of the period of adoption, with certain provisions requiring either a prospective or retrospective transition. The Company is currently in the process of evaluating the impact that the adoption of ASU 2016-09 will have on its consolidated financial statements.</t>
  </si>
  <si>
    <t>Subsequent Events (Notes)</t>
  </si>
  <si>
    <t>Subsequent Events [Abstract]</t>
  </si>
  <si>
    <t>Subsequent Events</t>
  </si>
  <si>
    <t>Subsequent Events In April 2016, CCO Holdings and CCO Holdings Capital Corp. closed on transactions in which they issued $1.5 billion aggregate principal amount of 5.50% senior notes due 2026 (the "2026 Notes") at a price of 100.075% of the aggregate principal amount. The net proceeds, along with the net proceeds from the issuance of the 2024 Notes (see Note 5), will be used to (i) redeem CCO Holdings’ 7.000% senior notes due 2019 and 7.375% senior notes due 2020 and pay related fees and expenses and (ii) to repurchase or redeem all or a portion of CCO Holdings' 6.500% senior notes due 2021 and (iii) for general corporate purposes. Any redemption or repurchase of the 6.500% senior notes due 2021 would not take place until after the Company determines the amount, if any, of the incremental cash proceeds to TWC stockholders if they were to elect $115 per share in cash rather than $100 per share. See Note 2.</t>
  </si>
  <si>
    <t>Accounting for Derivative Instruments and Hedging Activities (Polic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
  </si>
  <si>
    <t>Franchises, Goodwill and Other Intangible Assets (Tables)</t>
  </si>
  <si>
    <t>Indefinite-lived and finite-lived intangible assets</t>
  </si>
  <si>
    <t>As of March 31, 2016 and December 31, 2015 , indefinite lived and finite-lived intangible assets are presented in the following table: March 31, 2016 December 31, 2015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816 $ 800 $ 2,616 $ 1,760 $ 856 Other intangible assets 176 86 90 173 82 91 $ 2,792 $ 1,902 $ 890 $ 2,789 $ 1,842 $ 947</t>
  </si>
  <si>
    <t>Expected future amortization expense on finite-lived intangible assets</t>
  </si>
  <si>
    <t>The Company expects amortization expense on its finite-lived intangible assets will be as follows: Nine months ended December 31, 2016 $ 177 2017 204 2018 169 2019 134 2020 96 Thereafter 110 $ 890</t>
  </si>
  <si>
    <t>Accounts Payable and Accrued Liabilities (Tables)</t>
  </si>
  <si>
    <t>Accounts payable and accrued liabilities consist of the following as of March 31, 2016 and December 31, 2015 : March 31, 2016 December 31, 2015 Accounts payable – trade $ 140 $ 134 Accrued capital expenditures 240 296 Deferred revenue 100 96 Accrued liabilities: Interest 443 445 Programming costs 468 451 Franchise related fees 57 65 Compensation 174 186 Other 303 299 $ 1,925 $ 1,972</t>
  </si>
  <si>
    <t>Long-Term Debt (Tables)</t>
  </si>
  <si>
    <t>Long-term debt consists of the following as of March 31, 2016 and December 31, 2015 : March 31, 2016 December 31, 2015 Principal Amount Accreted Value Principal Amount Accreted Value CCOH Safari, LLC 5.750% senior notes due February 15, 2026 $ 2,500 $ 2,499 $ 2,500 $ 2,499 CCO Safari II, LLC 3.579% senior notes due July 23, 2020 2,000 1,999 2,000 1,999 4.464% senior notes due July 23, 2022 3,000 2,998 3,000 2,998 4.908% senior notes due July 23, 2025 4,500 4,497 4,500 4,497 6.384% senior notes due October 23, 2035 2,000 1,999 2,000 1,999 6.484% senior notes due October 23, 2045 3,500 3,498 3,500 3,498 6.834% senior notes due October 23, 2055 500 500 500 500 CCO Safari III, LLC Credit facilities 3,800 3,788 3,800 3,788 CCO Holdings, LLC: 7.000% senior notes due January 15, 2019 600 594 600 594 7.375% senior notes due June 1, 2020 750 744 750 744 5.250% senior notes due March 15, 2021 500 496 500 496 6.500% senior notes due April 30, 2021 1,500 1,488 1,500 1,487 6.625% senior notes due January 31, 2022 750 740 750 740 5.250% senior notes due September 30, 2022 1,250 1,230 1,250 1,229 5.125% senior notes due February 15, 2023 1,000 991 1,000 990 5.125% senior notes due May 1, 2023 1,150 1,141 1,150 1,140 5.750% senior notes due September 1, 2023 500 495 500 495 5.750% senior notes due January 15, 2024 1,000 990 1,000 990 5.875% senior notes due April 1, 2024 1,700 1,683 — — 5.375% senior notes due May 1, 2025 750 744 750 744 5.875% senior notes due May 1, 2027 800 794 800 794 Charter Communications Operating, LLC: Credit facilities 3,263 3,216 3,552 3,502 Long-Term Debt $ 37,313 $ 37,124 $ 35,902 $ 35,723</t>
  </si>
  <si>
    <t>Accounting for Derivative Instruments and Hedging Activities (Tables)</t>
  </si>
  <si>
    <t>Schedule of derivative instruments effect on the Company's condensed consolidated balance sheets</t>
  </si>
  <si>
    <t>The effect of interest rate derivatives on the Company’s condensed consolidated balance sheets is presented in the table below: March 31, 2016 December 31, 2015 Accrued interest $ 2 $ 3 Other long-term liabilities $ 14 $ 10 Accumulated other comprehensive loss $ (11 ) $ (13 )</t>
  </si>
  <si>
    <t>Schedule of derivative instruments effect on the Company's condensed consolidated statements of operations</t>
  </si>
  <si>
    <t>The effects of interest rate derivative instruments on the Company’s condensed consolidated statements of operations is presented in the table below. Three Months Ended March 31, 2016 2015 Loss on derivative instruments, net: Change in fair value of interest rate derivative instruments not designated as cash flow hedges $ (3 ) $ (3 ) Loss reclassified from accumulated other comprehensive loss into earnings as a result of cash flow hedge discontinuance (2 ) (3 ) $ (5 ) $ (6 )</t>
  </si>
  <si>
    <t>Fair Value Measurements (Tables)</t>
  </si>
  <si>
    <t>Schedule of Fair Value, Assets and Liabilities Measured on Recurring Basis</t>
  </si>
  <si>
    <t>The Company's financial instruments that are accounted for at fair value on a recurring basis are presented in the table below. March 31, 2016 December 31, 2015 Level 1 Level 2 Level 3 Level 1 Level 2 Level 3 Assets Money market funds $ 15,829 $ — $ — $ 14,330 $ — $ — Commercial paper $ — $ 6,484 $ — $ — $ 7,934 $ — Liabilities Interest rate derivatives $ — $ 16 $ — $ — $ 13 $ —</t>
  </si>
  <si>
    <t>Summary of Carrying and Fair Value of Debt</t>
  </si>
  <si>
    <t>A summary of the carrying value and fair value of the Company’s debt at March 31, 2016 and December 31, 2015 is as follows: March 31, 2016 December 31, 2015 Carrying Value Fair Value Carrying Value Fair Value Debt Senior notes $ 30,120 $ 31,678 $ 28,433 $ 28,744 Credit facilities $ 7,004 $ 7,037 $ 7,290 $ 7,274</t>
  </si>
  <si>
    <t>Operating Costs and Expenses (Tables)</t>
  </si>
  <si>
    <t>Operating costs and expenses, exclusive of items shown separately in the condensed consolidated statements of operations, consist of the following for the periods presented: Three Months Ended March 31, 2016 2015 Programming $ 703 $ 666 Franchise, regulatory and connectivity 112 107 Costs to service customers 421 423 Marketing 162 151 Transition costs 21 21 Other 252 213 $ 1,671 $ 1,581</t>
  </si>
  <si>
    <t>Other Operating Expenses, Net (Tables)</t>
  </si>
  <si>
    <t>Schedule of other operating expenses, net</t>
  </si>
  <si>
    <t>Other operating expenses, net consist of the following for the periods presented: Three Months Ended March 31, 2016 2015 Merger and acquisition costs $ 14 $ 13 Special charges, net 4 2 Loss on sale of assets, net $ — $ 3 $ 18 $ 18</t>
  </si>
  <si>
    <t>Stock Compensation Plans (Tables)</t>
  </si>
  <si>
    <t>Schedule of equity award grants in period</t>
  </si>
  <si>
    <t>The Company granted the following equity awards for the periods presented. Three Months Ended March 31, 2016 2015 Stock options 972,800 1,238,900 Restricted stock — — Restricted stock units 274,700 145,500</t>
  </si>
  <si>
    <t>Consolidating Schedules (Tables)</t>
  </si>
  <si>
    <t>Schedule of Condensed Consolidating Balance Sheet</t>
  </si>
  <si>
    <t>Condensed consolidating financial statements as of March 31, 2016 and December 31, 2015 and for the three months ended March 31, 2016 and 2015 follow. Charter Communications, Inc. and Subsidiaries Condensed Consolidating Balance Sheets As of March 31, 2016 Charter Intermediate Holding Companies Safari Escrow Entities CCO Holdings Charter Operating and Restricted Subsidiaries Eliminations Charter Consolidated ASSETS CURRENT ASSETS: Cash and cash equivalents $ 4 $ 2 $ — $ 1,211 $ 61 $ — $ 1,278 Accounts receivable, net 8 6 — — 239 — 253 Receivables from related party 68 270 — 6 — (344 ) — Prepaid expenses and other current assets — 8 — — 73 — 81 Total current assets 80 286 — 1,217 373 (344 ) 1,612 RESTRICTED CASH AND CASH EQUIVALENTS — — 22,313 — — — 22,313 INVESTMENT IN CABLE PROPERTIES: Property, plant and equipment, net — 27 — — 8,267 — 8,294 Franchises — — — — 6,006 — 6,006 Customer relationships, net — — — — 800 — 800 Goodwill — — — — 1,168 — 1,168 Total investment in cable properties, net — 27 — — 16,241 — 16,268 INVESTMENT IN SUBSIDIARIES 1,295 644 — 11,320 — (13,259 ) — LOANS RECEIVABLE – RELATED PARTY — 341 — 1,172 804 (2,317 ) — OTHER NONCURRENT ASSETS — 218 — — 113 — 331 Total assets $ 1,375 $ 1,516 $ 22,313 $ 13,709 $ 17,531 $ (15,920 ) $ 40,524 LIABILITIES AND SHAREHOLDERS’/MEMBERS' EQUITY (DEFICIT) CURRENT LIABILITIES: Accounts payable and accrued liabilities $ 4 $ 194 $ 274 $ 172 $ 1,281 $ — $ 1,925 Payables to related party — — 16 — 328 (344 ) — Total current liabilities 4 194 290 172 1,609 (344 ) 1,925 LONG-TERM DEBT — — 21,778 12,130 3,216 — 37,124 LOANS PAYABLE – RELATED PARTY — — 1,008 — 1,309 (2,317 ) — DEFERRED INCOME TAXES 1,590 — — — 28 — 1,618 OTHER LONG-TERM LIABILITIES — 27 — — 49 — 76 SHAREHOLDERS'/MEMBER'S EQUITY (DEFICIT) (219 ) 1,295 (763 ) 1,407 11,320 (13,259 ) (219 ) Total liabilities and shareholders’/members' equity (deficit) $ 1,375 $ 1,516 $ 22,313 $ 13,709 $ 17,531 $ (15,920 ) $ 40,524 Charter Communications, Inc. and Subsidiaries Condensed Consolidating Balance Sheets As of December 31, 2015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Franchises — — — — 6,006 — 6,006 Customer relationships, net — — — — 856 — 85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deficit) $ 1,527 $ 1,703 $ 22,264 $ 11,930 $ 17,350 $ (15,458 ) $ 39,316</t>
  </si>
  <si>
    <t>Schedule of Condensed Consolidating Statement of Operations</t>
  </si>
  <si>
    <t>Charter Communications, Inc. and Subsidiaries Condensed Consolidating Statements of Operations For the three months ended March 31, 2016 Charter Intermediate Holding Companies Safari Escrow Entities CCO Holdings Charter Operating and Restricted Subsidiaries Eliminations Charter Consolidated REVENUES $ 7 $ 96 $ — $ — $ 2,530 $ (103 ) $ 2,530 COSTS AND EXPENSES: Operating costs and expenses (exclusive of items shown separately below) 7 96 — — 1,671 (103 ) 1,671 Depreciation and amortization — — — — 539 — 539 Other operating expenses, net — — — — 18 — 18 7 96 — — 2,228 (103 ) 2,228 Income from operations — — — — 302 — 302 OTHER INCOME (EXPENSES): Interest expense, net — 3 (257 ) (165 ) (35 ) — (454 ) Loss on derivative instruments, net — — — — (5 ) — (5 ) Other expense, net — (3 ) — — — — (3 ) Equity in income (loss) of subsidiaries (160 ) (160 ) — 262 — 58 — (160 ) (160 ) (257 ) 97 (40 ) 58 (462 ) Income (loss) before income taxes (160 ) (160 ) (257 ) 97 262 58 (160 ) INCOME TAX EXPENSE (28 ) — — — — — (28 ) Net income (loss) $ (188 ) $ (160 ) $ (257 ) $ 97 $ 262 $ 58 $ (188 ) Charter Communications, Inc. and Subsidiaries Condensed Consolidating Statements of Operations For the three months ended March 31, 2015 Charter Intermediate Holding Companies Safari Escrow Entities CCO Holdings Charter Operating and Restricted Subsidiaries Unrestricted Subsidiary - CCO Safari Eliminations Charter Consolidated REVENUES $ 6 $ 71 $ — $ — $ 2,362 $ — $ (77 ) $ 2,362 COSTS AND EXPENSES: Operating costs and expenses (exclusive of items shown separately below) 6 71 — — 1,581 — (77 ) 1,581 Depreciation and amortization — — — — 514 — — 514 Other operating expenses, net — — — — 18 — — 18 6 71 — — 2,113 — (77 ) 2,113 Income from operations — — — — 249 — — 249 OTHER INCOME (EXPENSES): Interest expense, net — 2 (49 ) (166 ) (40 ) (36 ) — (289 ) Loss on derivative instruments, net — — — — (6 ) — — (6 ) Equity in income (loss) of subsidiaries (47 ) (59 ) — 156 (36 ) — (14 ) — (47 ) (57 ) (49 ) (10 ) (82 ) (36 ) (14 ) (295 ) Income (loss) before income taxes (47 ) (57 ) (49 ) (10 ) 167 (36 ) (14 ) (46 ) INCOME TAX EXPENSE (34 ) — — — (1 ) — — (35 ) Consolidated net income (loss) (81 ) (57 ) (49 ) (10 ) 166 (36 ) (14 ) (81 ) Less: Noncontrolling interest — 10 — — (10 ) — — — Net income (loss) $ (81 ) $ (47 ) $ (49 ) $ (10 ) $ 156 $ (36 ) $ (14 ) $ (81 )</t>
  </si>
  <si>
    <t>Schedule of Condensed Consolidating Statement of Comprehensive Income (Loss)</t>
  </si>
  <si>
    <t>Charter Communications, Inc. and Subsidiaries Condensed Consolidating Statements of Comprehensive Income (Loss) For the three months ended March 31, 2016 Charter Intermediate Holding Companies Safari Escrow Entities CCO Holdings Charter Operating and Restricted Subsidiaries Eliminations Charter Consolidated Net income (loss) $ (188 ) $ (160 ) $ (257 ) $ 97 $ 262 $ 58 $ (188 ) Net impact of interest rate derivative instruments, net of tax 2 2 2 2 2 (8 ) 2 Comprehensive income (loss) $ (186 ) $ (158 ) $ (255 ) $ 99 $ 264 $ 50 $ (186 ) Charter Communications, Inc. and Subsidiaries Condensed Consolidating Statements of Comprehensive Income (Loss) For the three months ended March 31, 2015 Charter Intermediate Holding Companies Safari Escrow Entities CCO Holdings Charter Operating and Restricted Subsidiaries Unrestricted Subsidiary - CCO Safari Eliminations Charter Consolidated Consolidated net income (loss) $ (81 ) $ (57 ) $ (49 ) $ (10 ) $ 166 $ (36 ) $ (14 ) $ (81 ) Net impact of interest rate derivative instruments, net of tax 3 3 3 3 3 — (12 ) 3 Comprehensive income (loss) $ (78 ) $ (54 ) $ (46 ) $ (7 ) $ 169 $ (36 ) $ (26 ) $ (78 )</t>
  </si>
  <si>
    <t>Schedule of Condensed Consolidating Statement of Cash Flows</t>
  </si>
  <si>
    <t>Charter Communications, Inc. and Subsidiaries Condensed Consolidating Statements of Cash Flows For the three months ended March 31, 2016 Charter Intermediate Holding Companies Safari Escrow Entities CCO Holdings Charter Operating and Restricted Subsidiaries Eliminations Charter Consolidated CASH FLOWS FROM OPERATING ACTIVITIES: Net income (loss) $ (188 ) $ (160 ) $ (257 ) $ 97 $ 262 $ 58 $ (188 ) Adjustments to reconcile net income (loss) to net cash flows from operating activities: Depreciation and amortization — — — — 539 — 539 Noncash interest expense — — — 4 3 — 7 Loss on derivative instruments, net — — — — 5 — 5 Deferred income taxes 28 — — — — — 28 Equity in (income) loss of subsidiaries 160 160 — (262 ) — (58 ) — Other, net — 3 — — 24 — 27 Changes in operating assets and liabilities, net of effects from acquisitions: Accounts receivable — (2 ) — — 26 — 24 Prepaid expenses and other assets — (3 ) — — (18 ) — (21 ) Accounts payable, accrued liabilities and other (6 ) (17 ) (8 ) 9 25 — 3 Receivables from and payables to related party 7 20 6 (6 ) (27 ) — — Net cash flows from operating activities 1 1 (259 ) (158 ) 839 — 424 CASH FLOWS FROM INVESTING ACTIVITIES: Purchases of property, plant and equipment — — — — (429 ) — (429 ) Change in accrued expenses related to capital expenditures — — — — (56 ) — (56 ) Distributions from subsidiaries 14 84 — 246 — (344 ) — Change in restricted cash and cash equivalents — — (49 ) — — — (49 ) Other, net — — — — (2 ) — (2 ) Net cash flows from investing activities 14 84 (49 ) 246 (487 ) (344 ) (536 ) CASH FLOWS FROM FINANCING ACTIVITIES: Borrowings of long-term debt — — — 1,700 439 — 2,139 Repayments of long-term debt — — — — (727 ) — (727 ) Borrowings (repayments) loans payable - related parties — — 308 (546 ) 238 — — Payments for debt issuance costs — — — (17 ) — — (17 ) Purchase of treasury stock (16 ) — — — — — (16 ) Proceeds from exercise of options 5 — — — — — 5 Distributions to parent — (84 ) — (14 ) (246 ) 344 — Other, net — 1 — — — — 1 Net cash flows from financing activities (11 ) (83 ) 308 1,123 (296 ) 344 1,385 NET INCREASE IN CASH AND CASH EQUIVALENTS 4 2 — 1,211 56 — 1,273 CASH AND CASH EQUIVALENTS, beginning of period — — — — 5 — 5 CASH AND CASH EQUIVALENTS, end of period $ 4 $ 2 $ — $ 1,211 $ 61 $ — $ 1,278 Charter Communications, Inc. and Subsidiaries Condensed Consolidating Statements of Cash Flows For the three months ended March 31, 2015 Charter Intermediate Holding Companies Safari Escrow Entities CCO Holdings Charter Operating and Restricted Subsidiaries Unrestricted Subsidiary - CCO Safari Eliminations Charter Consolidated CASH FLOWS FROM OPERATING ACTIVITIES: Consolidated net income (loss) $ (81 ) $ (57 ) $ (49 ) $ (10 ) $ 166 $ (36 ) $ (14 ) $ (81 ) Adjustments to reconcile consolidated net income (loss) to net cash flows from operating activities: Depreciation and amortization — — — — 514 — — 514 Noncash interest expense — — — 4 4 — — 8 Loss on derivative instruments, net — — — — 6 — — 6 Deferred income taxes 34 — — — — — — 34 Equity in (income) loss of subsidiaries 47 59 — (156 ) 36 — 14 — Other, net — 1 — — 21 — — 22 Changes in operating assets and liabilities, net of effects from acquisitions: Accounts receivable (6 ) (1 ) — — 28 — — 21 Prepaid expenses and other assets — — — — (26 ) — — (26 ) Accounts payable, accrued liabilities and other (8 ) 5 48 (23 ) 8 — — 30 Receivables from and payables to related party 14 (8 ) — (3 ) (3 ) — — — Net cash flows from operating activities — (1 ) (1 ) (188 ) 754 (36 ) — 528 CASH FLOWS FROM INVESTING ACTIVITIES: Purchases of property, plant and equipment — — — — (351 ) — — (351 ) Change in accrued expenses related to capital expenditures — — — — (76 ) — — (76 ) Contribution to subsidiary (2 ) — — — (36 ) — 38 — Distributions from subsidiaries 12 72 — 202 — — (286 ) — Change in restricted cash and cash equivalents — — (1 ) — — — — (1 ) Other, net — — — — (13 ) — — (13 ) Net cash flows from investing activities 10 72 (1 ) 202 (476 ) — (248 ) (441 ) CASH FLOWS FROM FINANCING ACTIVITIES: Borrowings of long-term debt — — — — 332 — — 332 Repayments of long-term debt — — — — (392 ) — — (392 ) Borrowings (payments) loans payable - related parties — — 2 (2 ) — — — — Purchase of treasury stock (16 ) — — — — — — (16 ) Proceeds from exercise of options 6 — — — — — — 6 Contributions from parent — 2 — — — 36 (38 ) — Distributions to parent — (72 ) — (12 ) (202 ) — 286 — Net cash flows from financing activities (10 ) (70 ) 2 (14 ) (262 ) 36 248 (70 ) NET INCREASE IN CASH AND CASH EQUIVALENTS — 1 — — 16 — — 17 CASH AND CASH EQUIVALENTS, beginning of period 3 — — — — — — 3 CASH AND CASH EQUIVALENTS, end of period $ 3 $ 1 $ — $ — $ 16 $ — $ — $ 20</t>
  </si>
  <si>
    <t>Organization and Basis of Presentation (Details)</t>
  </si>
  <si>
    <t>Charter Holdco [Member]</t>
  </si>
  <si>
    <t>Charter's equity interest in Charter Holdco (percentage)</t>
  </si>
  <si>
    <t>100.00%</t>
  </si>
  <si>
    <t>Mergers and Acquisitions (Details) - USD ($)</t>
  </si>
  <si>
    <t>Business Acquisition [Line Items]</t>
  </si>
  <si>
    <t>Principal Amount</t>
  </si>
  <si>
    <t>Remaining commitments from banks</t>
  </si>
  <si>
    <t>Credit Facility Availability</t>
  </si>
  <si>
    <t>TWC Transaction [Member]</t>
  </si>
  <si>
    <t>Cash portion of purchase price for TWC Transaction - Option A (per share)</t>
  </si>
  <si>
    <t>Equity portion of purchase price for TWC Transaction - Option A (shares)</t>
  </si>
  <si>
    <t>Cash portion of purchase price for TWC Transaction - Option B (per share)</t>
  </si>
  <si>
    <t>Equity portion of purchase price for TWC Transaction - Option B (shares)</t>
  </si>
  <si>
    <t>Total value consideration to be paid to TWC stockholders upon consummation of the TWC Transaction</t>
  </si>
  <si>
    <t>Cash portion of the consideration for the TWC Transaction</t>
  </si>
  <si>
    <t>Liberty purchase price of New Charter common stock</t>
  </si>
  <si>
    <t>Bank commitment - bridge facility amount</t>
  </si>
  <si>
    <t>Bright House Transaction [Member]</t>
  </si>
  <si>
    <t>Cash portion for Bright House Transaction</t>
  </si>
  <si>
    <t>Face amount of convertible preferred units</t>
  </si>
  <si>
    <t>Preferred Stock, Dividend Rate (percentage)</t>
  </si>
  <si>
    <t>6.00%</t>
  </si>
  <si>
    <t>Number of common units issued to A/N in connection with the purchase of Bright House (units)</t>
  </si>
  <si>
    <t>Value of common units issued to A/N in connection with the purchase of Bright House</t>
  </si>
  <si>
    <t>CCO Safari II [Member] | Senior secured notes [Member] | TWC Transaction [Member]</t>
  </si>
  <si>
    <t>CCO Safari III [Member] | Senior secured bank loans [Member] | TWC Transaction [Member]</t>
  </si>
  <si>
    <t>CCOH Safari, LLC [Member] | 5.75% senior notes due February 15, 2026 [Member] | TWC Transaction [Member]</t>
  </si>
  <si>
    <t>Franchises, Goodwill and Other Intangible Assets Indefinite and Finite-Lived Intangibles (Details) - USD ($) $ in Millions</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 USD ($) $ in Millions</t>
  </si>
  <si>
    <t>Finite-lived intangible assets, amortization expense</t>
  </si>
  <si>
    <t>Franchises, Goodwill and Other Intangible Assets Future Amortization Expense (Details) - USD ($) $ in Millions</t>
  </si>
  <si>
    <t>Nine months ending December 31, 2016</t>
  </si>
  <si>
    <t>Thereafter</t>
  </si>
  <si>
    <t>Accounts Payable and Accrued Liabilities (Details) - USD ($) $ in Millions</t>
  </si>
  <si>
    <t>Accounts payable - trade</t>
  </si>
  <si>
    <t>Accrued capital expenditures</t>
  </si>
  <si>
    <t>Deferred revenue</t>
  </si>
  <si>
    <t>Accrued liabilities:</t>
  </si>
  <si>
    <t>Interest</t>
  </si>
  <si>
    <t>Programming costs</t>
  </si>
  <si>
    <t>Franchise related fees</t>
  </si>
  <si>
    <t>Compensation</t>
  </si>
  <si>
    <t>Other</t>
  </si>
  <si>
    <t>Total</t>
  </si>
  <si>
    <t>Long-Term Debt (Details) - USD ($)</t>
  </si>
  <si>
    <t>Debt Instrument [Line Items]</t>
  </si>
  <si>
    <t>Accreted value</t>
  </si>
  <si>
    <t>CCOH Safari, LLC [Member] | 5.75% senior notes due February 15, 2026 [Member]</t>
  </si>
  <si>
    <t>Stated interest rate (percentage)</t>
  </si>
  <si>
    <t>5.75%</t>
  </si>
  <si>
    <t>CCO Safari II [Member] | 3.579% senior secured notes due July 23, 2020 [Member]</t>
  </si>
  <si>
    <t>3.579%</t>
  </si>
  <si>
    <t>CCO Safari II [Member] | 4.464% senior secured notes due July 23, 2022 [Member]</t>
  </si>
  <si>
    <t>4.464%</t>
  </si>
  <si>
    <t>CCO Safari II [Member] | 4.908% senior secured notes due July 23, 2025 [Member]</t>
  </si>
  <si>
    <t>4.908%</t>
  </si>
  <si>
    <t>CCO Safari II [Member] | 6.384% senior secured notes due October 23, 2035 [Member]</t>
  </si>
  <si>
    <t>6.384%</t>
  </si>
  <si>
    <t>CCO Safari II [Member] | 6.484% senior secured notes due October 23, 2045 [Member]</t>
  </si>
  <si>
    <t>6.484%</t>
  </si>
  <si>
    <t>CCO Safari II [Member] | 6.834% senior secured notes due October 23, 2055 [Member]</t>
  </si>
  <si>
    <t>6.834%</t>
  </si>
  <si>
    <t>CCO Holdings [Member] | 7.000% senior notes due January 15, 2019 [Member]</t>
  </si>
  <si>
    <t>7.00%</t>
  </si>
  <si>
    <t>CCO Holdings [Member] | 7.375% senior notes due June 1, 2020 [Member]</t>
  </si>
  <si>
    <t>7.375%</t>
  </si>
  <si>
    <t>CCO Holdings [Member] | 5.250% senior notes due March 15, 2021 [Member]</t>
  </si>
  <si>
    <t>5.25%</t>
  </si>
  <si>
    <t>CCO Holdings [Member] | 6.500% senior notes due April 30, 2021 [Member]</t>
  </si>
  <si>
    <t>6.50%</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CCO Holdings [Member] | 5.750% senior notes due January 15, 2024 [Member]</t>
  </si>
  <si>
    <t>CCO Holdings [Member] | 5.875% senior notes due April 1, 2024 [Member]</t>
  </si>
  <si>
    <t>5.875%</t>
  </si>
  <si>
    <t>Maximum redemption percentage (percentage)</t>
  </si>
  <si>
    <t>40.00%</t>
  </si>
  <si>
    <t>Redemption premium percent upon a change in control (percentage)</t>
  </si>
  <si>
    <t>101.00%</t>
  </si>
  <si>
    <t>CCO Holdings [Member] | 5.375% senior notes due May 1, 2025 [Member]</t>
  </si>
  <si>
    <t>5.375%</t>
  </si>
  <si>
    <t>CCO Holdings [Member] | 5.875% senior notes due May 1, 2027 [Member]</t>
  </si>
  <si>
    <t>Charter Operating [Member] | Charter Operating credit facilities [Member]</t>
  </si>
  <si>
    <t>Minimum [Member] | CCO Holdings [Member] | 5.875% senior notes due April 1, 2024 [Member]</t>
  </si>
  <si>
    <t>Debt Instrument, Redemption Price, Percentage</t>
  </si>
  <si>
    <t>TWC Transaction [Member] | CCOH Safari, LLC [Member] | 5.75% senior notes due February 15, 2026 [Member]</t>
  </si>
  <si>
    <t>TWC Transaction [Member] | CCO Safari III [Member] | Senior secured bank loans [Member]</t>
  </si>
  <si>
    <t>Common Stock (Details) - Class A Common Stock [Member] - USD ($) $ in Millions</t>
  </si>
  <si>
    <t>Equity, Class of Treasury Stock [Line Items]</t>
  </si>
  <si>
    <t>Shares paid for exercise cost for share based compensation (in shares)</t>
  </si>
  <si>
    <t>Income Tax Withholding [Member]</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 USD ($) $ in Millions</t>
  </si>
  <si>
    <t>Derivatives, Fair Value [Line Items]</t>
  </si>
  <si>
    <t>Accrued interest [Member] | Interest Rate Swap [Member] | Not Designated as Hedging Instrument [Member]</t>
  </si>
  <si>
    <t>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 USD ($) $ in Millions</t>
  </si>
  <si>
    <t>Derivative instruments, Gain (Loss) [Line Items]</t>
  </si>
  <si>
    <t>Not Designated as Hedging Instrument [Member] | Loss on derivative instruments, net [Member] | Interest Rate Swap [Member] | Cash Flow Hedging [Member]</t>
  </si>
  <si>
    <t>Change in fair value of interest rate derivative instruments not designated as cash flow hedges</t>
  </si>
  <si>
    <t>Loss reclassified from accumulated other comprehensive loss into earnings</t>
  </si>
  <si>
    <t>Accounting for Derivative Instruments and Hedging Activities (Details) - USD ($) $ in Millions</t>
  </si>
  <si>
    <t>Cash Flow Hedge Loss to be Reclassified within Twelve Months</t>
  </si>
  <si>
    <t>Derivative, Notional Amount</t>
  </si>
  <si>
    <t>Derivative, Notional Amount that expires in future period</t>
  </si>
  <si>
    <t>Fair Value Measurements (Details) - USD ($) $ in Millions</t>
  </si>
  <si>
    <t>Fair Value, Assets and Liabilities Measured on Recurring and Nonrecurring Basis [Line Items]</t>
  </si>
  <si>
    <t>Maximum amount invested in financial instrument per investment policy</t>
  </si>
  <si>
    <t>Cash interest received</t>
  </si>
  <si>
    <t>Weighted average pay rate for the Company's interest rate swap agreements (percentage)</t>
  </si>
  <si>
    <t>1.61%</t>
  </si>
  <si>
    <t>Carrying Value</t>
  </si>
  <si>
    <t>Asset Impairment Charges</t>
  </si>
  <si>
    <t>Senior notes [Member]</t>
  </si>
  <si>
    <t>Credit facilities [Member]</t>
  </si>
  <si>
    <t>Fair Value, Inputs, Level 1 [Member]</t>
  </si>
  <si>
    <t>Money Market Funds</t>
  </si>
  <si>
    <t>Commercial Paper</t>
  </si>
  <si>
    <t>Fair Value, Inputs, Level 1 [Member] | Senior notes [Member]</t>
  </si>
  <si>
    <t>Fair Value</t>
  </si>
  <si>
    <t>Fair Value, Inputs, Level 1 [Member] | Credit facilities [Member]</t>
  </si>
  <si>
    <t>Fair Value, Inputs, Level 2 [Member]</t>
  </si>
  <si>
    <t>Fair Value, Inputs, Level 3 [Member]</t>
  </si>
  <si>
    <t>Operating Costs and Expenses (Details) - USD ($) $ in Millions</t>
  </si>
  <si>
    <t>Programming</t>
  </si>
  <si>
    <t>Franchise, regulatory and connectivity</t>
  </si>
  <si>
    <t>Cost to service customers</t>
  </si>
  <si>
    <t>Marketing</t>
  </si>
  <si>
    <t>Transition costs</t>
  </si>
  <si>
    <t>Other Operating Expenses, Net (Details) - USD ($) $ in Millions</t>
  </si>
  <si>
    <t>Merger and acquisition costs</t>
  </si>
  <si>
    <t>Special charges, net</t>
  </si>
  <si>
    <t>Loss on sale of assets, net</t>
  </si>
  <si>
    <t>Income Taxes (Details) - USD ($) $ in Millions</t>
  </si>
  <si>
    <t>Unrecognized Tax Benefits</t>
  </si>
  <si>
    <t>Related Party Transactions (Details) - USD ($) $ in Millions</t>
  </si>
  <si>
    <t>Related Party Transaction [Line Items]</t>
  </si>
  <si>
    <t>Equity losses of investee</t>
  </si>
  <si>
    <t>AVN [Member]</t>
  </si>
  <si>
    <t>Charter's equity interest in AVN (percentage)</t>
  </si>
  <si>
    <t>35.00%</t>
  </si>
  <si>
    <t>Payments to Acquire Investments</t>
  </si>
  <si>
    <t>AVN and other investments [Member]</t>
  </si>
  <si>
    <t>Payments to related party</t>
  </si>
  <si>
    <t>Liberty Interactive [Member]</t>
  </si>
  <si>
    <t>Dr. John Malone's voting interest in Liberty Interactive Corp. (percentage)</t>
  </si>
  <si>
    <t>36.80%</t>
  </si>
  <si>
    <t>Liberty Interactive Corp.'s ownership percentage in HSN, Inc. (percentage)</t>
  </si>
  <si>
    <t>38.00%</t>
  </si>
  <si>
    <t>Percent of board members Liberty Interactive Corp. can elect to HSN Inc.'s board (percentage)</t>
  </si>
  <si>
    <t>20.00%</t>
  </si>
  <si>
    <t>HSN and QVC [Member]</t>
  </si>
  <si>
    <t>Discovery [Member]</t>
  </si>
  <si>
    <t>Dr. John Malone's ownership percentage in Discovery Communications, Inc. (percentage)</t>
  </si>
  <si>
    <t>4.90%</t>
  </si>
  <si>
    <t>Dr. John Malone's voting interest in Discovery Communications, Inc. for election of directors (percentage)</t>
  </si>
  <si>
    <t>28.60%</t>
  </si>
  <si>
    <t>Starz [Member]</t>
  </si>
  <si>
    <t>Dr. John Malone's ownership percentage in Starz (percentage)</t>
  </si>
  <si>
    <t>10.80%</t>
  </si>
  <si>
    <t>Dr. John Malone's voting interest in Starz (percentage)</t>
  </si>
  <si>
    <t>47.20%</t>
  </si>
  <si>
    <t>Maximum [Member] | Discovery and Starz [Member]</t>
  </si>
  <si>
    <t>Percent of total operating costs and expenses paid to Discovery and Starz (percentage)</t>
  </si>
  <si>
    <t>3.00%</t>
  </si>
  <si>
    <t>Stock Compensation Plans (Details) - USD ($) $ in Millions</t>
  </si>
  <si>
    <t>Share-based Compensation Arrangement by Share-based Payment Award [Line Items]</t>
  </si>
  <si>
    <t>Stock compensation expense</t>
  </si>
  <si>
    <t>Stock Options [Member]</t>
  </si>
  <si>
    <t>Stock options granted in period (in shares)</t>
  </si>
  <si>
    <t>Equity Award Vesting Period (in years)</t>
  </si>
  <si>
    <t>3 year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1 month</t>
  </si>
  <si>
    <t>Restricted Stock Units (RSUs) [Member]</t>
  </si>
  <si>
    <t>Minimum [Member] | Stock Options [Member]</t>
  </si>
  <si>
    <t>Minimum [Member] | Restricted Stock [Member]</t>
  </si>
  <si>
    <t>1 year</t>
  </si>
  <si>
    <t>Minimum [Member] | Restricted Stock Units (RSUs) [Member]</t>
  </si>
  <si>
    <t>Maximum [Member] | Stock Options [Member]</t>
  </si>
  <si>
    <t>4 years</t>
  </si>
  <si>
    <t>Maximum [Member] | Restricted Stock [Member]</t>
  </si>
  <si>
    <t>Maximum [Member] | Restricted Stock Units (RSUs) [Member]</t>
  </si>
  <si>
    <t>Condensed Consolidating Balance Sheets (Details) - USD ($) $ in Millions</t>
  </si>
  <si>
    <t>Dec. 31, 2014</t>
  </si>
  <si>
    <t>Accounts receivable, net</t>
  </si>
  <si>
    <t>Receivables from related party</t>
  </si>
  <si>
    <t>Property, plant and equipment, net</t>
  </si>
  <si>
    <t>INVESTMENT IN SUBSIDIARIES</t>
  </si>
  <si>
    <t>LOANS RECEIVABLE - RELATED PARTY</t>
  </si>
  <si>
    <t>Payables to related party</t>
  </si>
  <si>
    <t>LOANS PAYABLE - RELATED PARTY</t>
  </si>
  <si>
    <t>Shareholders'/members' equity (deficit)</t>
  </si>
  <si>
    <t>Total liabilities and shareholders'/members' equity (deficit)</t>
  </si>
  <si>
    <t>Charter [Member]</t>
  </si>
  <si>
    <t>Intermediate Holding Companies [Member]</t>
  </si>
  <si>
    <t>Safari Escrow Entities [Member]</t>
  </si>
  <si>
    <t>CCO Holdings [Member]</t>
  </si>
  <si>
    <t>Charter Operating and Restricted Subsidiaries [Member]</t>
  </si>
  <si>
    <t>Eliminations [Member]</t>
  </si>
  <si>
    <t>Condensed Consolidating Statements of Operations (Details) - USD ($) $ in Millions</t>
  </si>
  <si>
    <t>OTHER INCOME (EXPENSES):</t>
  </si>
  <si>
    <t>Equity in income (loss) of subsidiaries</t>
  </si>
  <si>
    <t>Total other income (expense)</t>
  </si>
  <si>
    <t>Income (loss) before income taxes</t>
  </si>
  <si>
    <t>Consolidated net income (loss)</t>
  </si>
  <si>
    <t>Less: Noncontrolling interest</t>
  </si>
  <si>
    <t>Net income (loss)</t>
  </si>
  <si>
    <t>Unrestricted Subsidiary – CCO Safari [Member]</t>
  </si>
  <si>
    <t>Condensed Consolidating Statements of Comprehensive Income (Loss) (Details) - USD ($) $ in Millions</t>
  </si>
  <si>
    <t>Comprehensive income (loss)</t>
  </si>
  <si>
    <t>Condensed Consolidating Statements of Cash Flows (Details) - USD ($) $ in Millions</t>
  </si>
  <si>
    <t>CASH FLOWS FROM OPERATING ACTIVITIES:</t>
  </si>
  <si>
    <t>Adjustments to reconcile consolidated net income (loss) to net cash flows from operating activities:</t>
  </si>
  <si>
    <t>Equity in (income) loss of subsidiaries</t>
  </si>
  <si>
    <t>Receivables from and payables to related party</t>
  </si>
  <si>
    <t>CASH FLOWS FROM INVESTING ACTIVITIES:</t>
  </si>
  <si>
    <t>Contributions to subsidiaries</t>
  </si>
  <si>
    <t>Distributions from subsidiaries</t>
  </si>
  <si>
    <t>CASH FLOWS FROM FINANCING ACTIVITIES:</t>
  </si>
  <si>
    <t>Borrowings (payments) loans payable - related parties</t>
  </si>
  <si>
    <t>Contributions from parent</t>
  </si>
  <si>
    <t>Distributions to parent</t>
  </si>
  <si>
    <t>Subsequent Events (Details) - USD ($)</t>
  </si>
  <si>
    <t>Apr. 01, 2016</t>
  </si>
  <si>
    <t>Subsequent Event [Line Items]</t>
  </si>
  <si>
    <t>5.500% senior notes due May 1, 2026 [Member] | CCO Holdings [Member] | April 2016 Financing [Member]</t>
  </si>
  <si>
    <t>5.50%</t>
  </si>
  <si>
    <t>Debt Instrument, Premium, Percentage of Principal</t>
  </si>
  <si>
    <t>100.075%</t>
  </si>
  <si>
    <t>7.000% senior notes due January 15, 2019 [Member] | CCO Holdings [Member]</t>
  </si>
  <si>
    <t>7.000% senior notes due January 15, 2019 [Member] | CCO Holdings [Member] | April 2016 Financing [Member]</t>
  </si>
  <si>
    <t>7.375% senior notes due June 1, 2020 [Member] | CCO Holdings [Member]</t>
  </si>
  <si>
    <t>7.375% senior notes due June 1, 2020 [Member] | CCO Holdings [Member] | April 2016 Financing [Member]</t>
  </si>
  <si>
    <t>6.500% senior notes due April 30, 2021 [Member] | CCO Holdings [Member]</t>
  </si>
  <si>
    <t>6.500% senior notes due April 30, 2021 [Member] | CCO Holdings [Member] | April 2016 Financing [Member]</t>
  </si>
  <si>
    <t>TWC Transaction [Member] | April 2016 Financing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166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4" r="B16" t="s">
        <v>27</v>
      </c>
    </row>
    <row spans="1:3" r="17">
      <c s="4" r="A17" t="s">
        <v>28</v>
      </c>
      <c s="6" r="B17" t="n">
        <v>112468096</v>
      </c>
    </row>
    <row spans="1:3" r="18">
      <c s="4" r="A18" t="s">
        <v>29</v>
      </c>
      <c s="7" r="C18" t="n">
        <v>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0</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8" r="B3" t="n">
        <v>1278</v>
      </c>
      <c s="8" r="C3" t="n">
        <v>5</v>
      </c>
    </row>
    <row spans="1:3" r="4">
      <c s="4" r="A4" t="s">
        <v>34</v>
      </c>
      <c s="6" r="B4" t="n">
        <v>253</v>
      </c>
      <c s="6" r="C4" t="n">
        <v>279</v>
      </c>
    </row>
    <row spans="1:3" r="5">
      <c s="4" r="A5" t="s">
        <v>35</v>
      </c>
      <c s="6" r="B5" t="n">
        <v>81</v>
      </c>
      <c s="6" r="C5" t="n">
        <v>61</v>
      </c>
    </row>
    <row spans="1:3" r="6">
      <c s="4" r="A6" t="s">
        <v>36</v>
      </c>
      <c s="6" r="B6" t="n">
        <v>1612</v>
      </c>
      <c s="6" r="C6" t="n">
        <v>345</v>
      </c>
    </row>
    <row spans="1:3" r="7">
      <c s="4" r="A7" t="s">
        <v>37</v>
      </c>
      <c s="6" r="B7" t="n">
        <v>22313</v>
      </c>
      <c s="6" r="C7" t="n">
        <v>22264</v>
      </c>
    </row>
    <row spans="1:3" r="8">
      <c s="3" r="A8" t="s">
        <v>38</v>
      </c>
    </row>
    <row spans="1:3" r="9">
      <c s="4" r="A9" t="s">
        <v>39</v>
      </c>
      <c s="6" r="B9" t="n">
        <v>8294</v>
      </c>
      <c s="6" r="C9" t="n">
        <v>8345</v>
      </c>
    </row>
    <row spans="1:3" r="10">
      <c s="4" r="A10" t="s">
        <v>40</v>
      </c>
      <c s="6" r="B10" t="n">
        <v>6006</v>
      </c>
      <c s="6" r="C10" t="n">
        <v>6006</v>
      </c>
    </row>
    <row spans="1:3" r="11">
      <c s="4" r="A11" t="s">
        <v>41</v>
      </c>
      <c s="6" r="B11" t="n">
        <v>800</v>
      </c>
      <c s="6" r="C11" t="n">
        <v>856</v>
      </c>
    </row>
    <row spans="1:3" r="12">
      <c s="4" r="A12" t="s">
        <v>42</v>
      </c>
      <c s="6" r="B12" t="n">
        <v>1168</v>
      </c>
      <c s="6" r="C12" t="n">
        <v>1168</v>
      </c>
    </row>
    <row spans="1:3" r="13">
      <c s="4" r="A13" t="s">
        <v>43</v>
      </c>
      <c s="6" r="B13" t="n">
        <v>16268</v>
      </c>
      <c s="6" r="C13" t="n">
        <v>16375</v>
      </c>
    </row>
    <row spans="1:3" r="14">
      <c s="4" r="A14" t="s">
        <v>44</v>
      </c>
      <c s="6" r="B14" t="n">
        <v>331</v>
      </c>
      <c s="6" r="C14" t="n">
        <v>332</v>
      </c>
    </row>
    <row spans="1:3" r="15">
      <c s="4" r="A15" t="s">
        <v>45</v>
      </c>
      <c s="6" r="B15" t="n">
        <v>40524</v>
      </c>
      <c s="6" r="C15" t="n">
        <v>39316</v>
      </c>
    </row>
    <row spans="1:3" r="16">
      <c s="3" r="A16" t="s">
        <v>46</v>
      </c>
    </row>
    <row spans="1:3" r="17">
      <c s="4" r="A17" t="s">
        <v>47</v>
      </c>
      <c s="6" r="B17" t="n">
        <v>1925</v>
      </c>
      <c s="6" r="C17" t="n">
        <v>1972</v>
      </c>
    </row>
    <row spans="1:3" r="18">
      <c s="4" r="A18" t="s">
        <v>48</v>
      </c>
      <c s="6" r="B18" t="n">
        <v>1925</v>
      </c>
      <c s="6" r="C18" t="n">
        <v>1972</v>
      </c>
    </row>
    <row spans="1:3" r="19">
      <c s="4" r="A19" t="s">
        <v>49</v>
      </c>
      <c s="6" r="B19" t="n">
        <v>37124</v>
      </c>
      <c s="6" r="C19" t="n">
        <v>35723</v>
      </c>
    </row>
    <row spans="1:3" r="20">
      <c s="4" r="A20" t="s">
        <v>50</v>
      </c>
      <c s="6" r="B20" t="n">
        <v>1618</v>
      </c>
      <c s="6" r="C20" t="n">
        <v>1590</v>
      </c>
    </row>
    <row spans="1:3" r="21">
      <c s="4" r="A21" t="s">
        <v>51</v>
      </c>
      <c s="6" r="B21" t="n">
        <v>76</v>
      </c>
      <c s="6" r="C21" t="n">
        <v>77</v>
      </c>
    </row>
    <row spans="1:3" r="22">
      <c s="3" r="A22" t="s">
        <v>52</v>
      </c>
    </row>
    <row spans="1:3" r="23">
      <c s="4" r="A23" t="s">
        <v>53</v>
      </c>
      <c s="6" r="B23" t="n">
        <v>0</v>
      </c>
      <c s="6" r="C23" t="n">
        <v>0</v>
      </c>
    </row>
    <row spans="1:3" r="24">
      <c s="4" r="A24" t="s">
        <v>54</v>
      </c>
      <c s="6" r="B24" t="n">
        <v>2057</v>
      </c>
      <c s="6" r="C24" t="n">
        <v>2028</v>
      </c>
    </row>
    <row spans="1:3" r="25">
      <c s="4" r="A25" t="s">
        <v>55</v>
      </c>
      <c s="6" r="B25" t="n">
        <v>-2249</v>
      </c>
      <c s="6" r="C25" t="n">
        <v>-2061</v>
      </c>
    </row>
    <row spans="1:3" r="26">
      <c s="4" r="A26" t="s">
        <v>56</v>
      </c>
      <c s="6" r="B26" t="n">
        <v>-16</v>
      </c>
      <c s="6" r="C26" t="n">
        <v>0</v>
      </c>
    </row>
    <row spans="1:3" r="27">
      <c s="4" r="A27" t="s">
        <v>57</v>
      </c>
      <c s="6" r="B27" t="n">
        <v>-11</v>
      </c>
      <c s="6" r="C27" t="n">
        <v>-13</v>
      </c>
    </row>
    <row spans="1:3" r="28">
      <c s="4" r="A28" t="s">
        <v>58</v>
      </c>
      <c s="6" r="B28" t="n">
        <v>-219</v>
      </c>
      <c s="6" r="C28" t="n">
        <v>-46</v>
      </c>
    </row>
    <row spans="1:3" r="29">
      <c s="4" r="A29" t="s">
        <v>59</v>
      </c>
      <c s="6" r="B29" t="n">
        <v>40524</v>
      </c>
      <c s="6" r="C29" t="n">
        <v>39316</v>
      </c>
    </row>
    <row spans="1:3" r="30">
      <c s="4" r="A30" t="s">
        <v>60</v>
      </c>
    </row>
    <row spans="1:3" r="31">
      <c s="3" r="A31" t="s">
        <v>52</v>
      </c>
    </row>
    <row spans="1:3" r="32">
      <c s="4" r="A32" t="s">
        <v>61</v>
      </c>
      <c s="6" r="B32" t="n">
        <v>0</v>
      </c>
      <c s="6" r="C32" t="n">
        <v>0</v>
      </c>
    </row>
    <row spans="1:3" r="33">
      <c s="4" r="A33" t="s">
        <v>62</v>
      </c>
    </row>
    <row spans="1:3" r="34">
      <c s="3" r="A34" t="s">
        <v>52</v>
      </c>
    </row>
    <row spans="1:3" r="35">
      <c s="4" r="A35" t="s">
        <v>61</v>
      </c>
      <c s="8" r="B35" t="n">
        <v>0</v>
      </c>
      <c s="8" r="C3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4</v>
      </c>
      <c s="2" r="B1" t="s">
        <v>1</v>
      </c>
    </row>
    <row spans="1:2" r="2">
      <c s="2" r="B2" t="s">
        <v>2</v>
      </c>
    </row>
    <row spans="1:2" r="3">
      <c s="3" r="A3" t="s">
        <v>152</v>
      </c>
    </row>
    <row spans="1:2" r="4">
      <c s="4" r="A4" t="s">
        <v>153</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96</v>
      </c>
      <c s="2" r="B1" t="s">
        <v>1</v>
      </c>
    </row>
    <row spans="1:2" r="2">
      <c s="2" r="B2" t="s">
        <v>2</v>
      </c>
    </row>
    <row spans="1:2" r="3">
      <c s="3" r="A3" t="s">
        <v>136</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1</v>
      </c>
      <c s="2" r="B1" t="s">
        <v>1</v>
      </c>
    </row>
    <row spans="1:2" r="2">
      <c s="2" r="B2" t="s">
        <v>2</v>
      </c>
    </row>
    <row spans="1:2" r="3">
      <c s="3" r="A3" t="s">
        <v>140</v>
      </c>
    </row>
    <row spans="1:2" r="4">
      <c s="4" r="A4" t="s">
        <v>14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144</v>
      </c>
    </row>
    <row spans="1:2" r="4">
      <c s="4" r="A4" t="s">
        <v>145</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2</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10</v>
      </c>
      <c s="2" r="B1" t="s">
        <v>1</v>
      </c>
    </row>
    <row spans="1:2" r="2">
      <c s="2" r="B2" t="s">
        <v>2</v>
      </c>
    </row>
    <row spans="1:2" r="3">
      <c s="3" r="A3" t="s">
        <v>156</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3</v>
      </c>
      <c s="2" r="B1" t="s">
        <v>2</v>
      </c>
      <c s="2" r="C1" t="s">
        <v>31</v>
      </c>
    </row>
    <row spans="1:3" r="2">
      <c s="4" r="A2" t="s">
        <v>64</v>
      </c>
      <c s="8" r="B2" t="n">
        <v>17</v>
      </c>
      <c s="8" r="C2" t="n">
        <v>21</v>
      </c>
    </row>
    <row spans="1:3" r="3">
      <c s="4" r="A3" t="s">
        <v>65</v>
      </c>
      <c s="8" r="B3" t="n">
        <v>6928</v>
      </c>
      <c s="8" r="C3" t="n">
        <v>6518</v>
      </c>
    </row>
    <row spans="1:3" r="4">
      <c s="4" r="A4" t="s">
        <v>66</v>
      </c>
      <c s="9" r="B4" t="n">
        <v>0.001</v>
      </c>
      <c s="9" r="C4" t="n">
        <v>0.001</v>
      </c>
    </row>
    <row spans="1:3" r="5">
      <c s="4" r="A5" t="s">
        <v>67</v>
      </c>
      <c s="6" r="B5" t="n">
        <v>250000000</v>
      </c>
      <c s="6" r="C5" t="n">
        <v>250000000</v>
      </c>
    </row>
    <row spans="1:3" r="6">
      <c s="4" r="A6" t="s">
        <v>68</v>
      </c>
      <c s="6" r="B6" t="n">
        <v>0</v>
      </c>
      <c s="6" r="C6" t="n">
        <v>0</v>
      </c>
    </row>
    <row spans="1:3" r="7">
      <c s="4" r="A7" t="s">
        <v>69</v>
      </c>
      <c s="6" r="B7" t="n">
        <v>0</v>
      </c>
      <c s="6" r="C7" t="n">
        <v>0</v>
      </c>
    </row>
    <row spans="1:3" r="8">
      <c s="4" r="A8" t="s">
        <v>70</v>
      </c>
      <c s="6" r="B8" t="n">
        <v>113309</v>
      </c>
      <c s="6" r="C8" t="n">
        <v>0</v>
      </c>
    </row>
    <row spans="1:3" r="9">
      <c s="4" r="A9" t="s">
        <v>60</v>
      </c>
    </row>
    <row spans="1:3" r="10">
      <c s="4" r="A10" t="s">
        <v>71</v>
      </c>
      <c s="9" r="B10" t="n">
        <v>0.001</v>
      </c>
      <c s="9" r="C10" t="n">
        <v>0.001</v>
      </c>
    </row>
    <row spans="1:3" r="11">
      <c s="4" r="A11" t="s">
        <v>72</v>
      </c>
      <c s="6" r="B11" t="n">
        <v>900000000</v>
      </c>
      <c s="6" r="C11" t="n">
        <v>900000000</v>
      </c>
    </row>
    <row spans="1:3" r="12">
      <c s="4" r="A12" t="s">
        <v>73</v>
      </c>
      <c s="6" r="B12" t="n">
        <v>112581405</v>
      </c>
      <c s="6" r="C12" t="n">
        <v>112438828</v>
      </c>
    </row>
    <row spans="1:3" r="13">
      <c s="4" r="A13" t="s">
        <v>74</v>
      </c>
      <c s="6" r="B13" t="n">
        <v>112468096</v>
      </c>
      <c s="6" r="C13" t="n">
        <v>112438828</v>
      </c>
    </row>
    <row spans="1:3" r="14">
      <c s="4" r="A14" t="s">
        <v>62</v>
      </c>
    </row>
    <row spans="1:3" r="15">
      <c s="4" r="A15" t="s">
        <v>71</v>
      </c>
      <c s="9" r="B15" t="n">
        <v>0.001</v>
      </c>
      <c s="9" r="C15" t="n">
        <v>0.001</v>
      </c>
    </row>
    <row spans="1:3" r="16">
      <c s="4" r="A16" t="s">
        <v>72</v>
      </c>
      <c s="6" r="B16" t="n">
        <v>25000000</v>
      </c>
      <c s="6" r="C16" t="n">
        <v>25000000</v>
      </c>
    </row>
    <row spans="1:3" r="17">
      <c s="4" r="A17" t="s">
        <v>73</v>
      </c>
      <c s="6" r="B17" t="n">
        <v>0</v>
      </c>
      <c s="6" r="C17" t="n">
        <v>0</v>
      </c>
    </row>
    <row spans="1:3" r="18">
      <c s="4" r="A18" t="s">
        <v>74</v>
      </c>
      <c s="6" r="B18" t="n">
        <v>0</v>
      </c>
      <c s="6"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160</v>
      </c>
    </row>
    <row spans="1:2" r="4">
      <c s="4" r="A4" t="s">
        <v>161</v>
      </c>
      <c s="4" r="B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7</v>
      </c>
      <c s="2" r="B1" t="s">
        <v>1</v>
      </c>
    </row>
    <row spans="1:2" r="2">
      <c s="2" r="B2" t="s">
        <v>2</v>
      </c>
    </row>
    <row spans="1:2" r="3">
      <c s="3" r="A3" t="s">
        <v>160</v>
      </c>
    </row>
    <row spans="1:2" r="4">
      <c s="4" r="A4" t="s">
        <v>218</v>
      </c>
      <c s="4" r="B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179</v>
      </c>
    </row>
    <row spans="1:2" r="4">
      <c s="4" r="A4" t="s">
        <v>221</v>
      </c>
      <c s="4"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183</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s="1" r="A1" t="s">
        <v>232</v>
      </c>
      <c s="2" r="B1" t="s">
        <v>2</v>
      </c>
    </row>
    <row spans="1:2" r="2">
      <c s="4" r="A2" t="s">
        <v>233</v>
      </c>
    </row>
    <row spans="1:2" r="3">
      <c s="3" r="A3" t="s">
        <v>4</v>
      </c>
    </row>
    <row spans="1:2" r="4">
      <c s="4" r="A4" t="s">
        <v>234</v>
      </c>
      <c s="4" r="B4" t="s">
        <v>2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36</v>
      </c>
      <c s="2" r="B1" t="s">
        <v>1</v>
      </c>
    </row>
    <row spans="1:3" r="2">
      <c s="2" r="B2" t="s">
        <v>2</v>
      </c>
      <c s="2" r="C2" t="s">
        <v>31</v>
      </c>
    </row>
    <row spans="1:3" r="3">
      <c s="3" r="A3" t="s">
        <v>237</v>
      </c>
    </row>
    <row spans="1:3" r="4">
      <c s="4" r="A4" t="s">
        <v>238</v>
      </c>
      <c s="8" r="B4" t="n">
        <v>37313000000</v>
      </c>
      <c s="8" r="C4" t="n">
        <v>35902000000</v>
      </c>
    </row>
    <row spans="1:3" r="5">
      <c s="4" r="A5" t="s">
        <v>239</v>
      </c>
      <c s="6" r="B5" t="n">
        <v>2700000000</v>
      </c>
    </row>
    <row spans="1:3" r="6">
      <c s="4" r="A6" t="s">
        <v>240</v>
      </c>
      <c s="6" r="B6" t="n">
        <v>1700000000</v>
      </c>
    </row>
    <row spans="1:3" r="7">
      <c s="4" r="A7" t="s">
        <v>241</v>
      </c>
    </row>
    <row spans="1:3" r="8">
      <c s="3" r="A8" t="s">
        <v>237</v>
      </c>
    </row>
    <row spans="1:3" r="9">
      <c s="4" r="A9" t="s">
        <v>242</v>
      </c>
      <c s="8" r="B9" t="n">
        <v>100</v>
      </c>
    </row>
    <row spans="1:3" r="10">
      <c s="4" r="A10" t="s">
        <v>243</v>
      </c>
      <c s="11" r="B10" t="n">
        <v>0.5409</v>
      </c>
    </row>
    <row spans="1:3" r="11">
      <c s="4" r="A11" t="s">
        <v>244</v>
      </c>
      <c s="8" r="B11" t="n">
        <v>115</v>
      </c>
    </row>
    <row spans="1:3" r="12">
      <c s="4" r="A12" t="s">
        <v>245</v>
      </c>
      <c s="11" r="B12" t="n">
        <v>0.4562</v>
      </c>
    </row>
    <row spans="1:3" r="13">
      <c s="4" r="A13" t="s">
        <v>246</v>
      </c>
      <c s="8" r="B13" t="n">
        <v>82000000000</v>
      </c>
    </row>
    <row spans="1:3" r="14">
      <c s="4" r="A14" t="s">
        <v>247</v>
      </c>
      <c s="6" r="B14" t="n">
        <v>28000000000</v>
      </c>
    </row>
    <row spans="1:3" r="15">
      <c s="4" r="A15" t="s">
        <v>248</v>
      </c>
      <c s="6" r="B15" t="n">
        <v>4300000000</v>
      </c>
    </row>
    <row spans="1:3" r="16">
      <c s="4" r="A16" t="s">
        <v>249</v>
      </c>
      <c s="6" r="B16" t="n">
        <v>4300000000</v>
      </c>
    </row>
    <row spans="1:3" r="17">
      <c s="4" r="A17" t="s">
        <v>250</v>
      </c>
    </row>
    <row spans="1:3" r="18">
      <c s="3" r="A18" t="s">
        <v>237</v>
      </c>
    </row>
    <row spans="1:3" r="19">
      <c s="4" r="A19" t="s">
        <v>251</v>
      </c>
      <c s="6" r="B19" t="n">
        <v>2000000000</v>
      </c>
    </row>
    <row spans="1:3" r="20">
      <c s="4" r="A20" t="s">
        <v>252</v>
      </c>
      <c s="8" r="B20" t="n">
        <v>2500000000</v>
      </c>
    </row>
    <row spans="1:3" r="21">
      <c s="4" r="A21" t="s">
        <v>253</v>
      </c>
      <c s="4" r="B21" t="s">
        <v>254</v>
      </c>
    </row>
    <row spans="1:3" r="22">
      <c s="4" r="A22" t="s">
        <v>255</v>
      </c>
      <c s="6" r="B22" t="n">
        <v>34300000</v>
      </c>
    </row>
    <row spans="1:3" r="23">
      <c s="4" r="A23" t="s">
        <v>256</v>
      </c>
      <c s="8" r="B23" t="n">
        <v>7000000000</v>
      </c>
    </row>
    <row spans="1:3" r="24">
      <c s="4" r="A24" t="s">
        <v>248</v>
      </c>
      <c s="6" r="B24" t="n">
        <v>700000000</v>
      </c>
    </row>
    <row spans="1:3" r="25">
      <c s="4" r="A25" t="s">
        <v>257</v>
      </c>
    </row>
    <row spans="1:3" r="26">
      <c s="3" r="A26" t="s">
        <v>237</v>
      </c>
    </row>
    <row spans="1:3" r="27">
      <c s="4" r="A27" t="s">
        <v>238</v>
      </c>
      <c s="6" r="B27" t="n">
        <v>15500000000</v>
      </c>
    </row>
    <row spans="1:3" r="28">
      <c s="4" r="A28" t="s">
        <v>258</v>
      </c>
    </row>
    <row spans="1:3" r="29">
      <c s="3" r="A29" t="s">
        <v>237</v>
      </c>
    </row>
    <row spans="1:3" r="30">
      <c s="4" r="A30" t="s">
        <v>238</v>
      </c>
      <c s="6" r="B30" t="n">
        <v>3800000000</v>
      </c>
      <c s="6" r="C30" t="n">
        <v>3800000000</v>
      </c>
    </row>
    <row spans="1:3" r="31">
      <c s="4" r="A31" t="s">
        <v>259</v>
      </c>
    </row>
    <row spans="1:3" r="32">
      <c s="3" r="A32" t="s">
        <v>237</v>
      </c>
    </row>
    <row spans="1:3" r="33">
      <c s="4" r="A33" t="s">
        <v>238</v>
      </c>
      <c s="8" r="B33" t="n">
        <v>2500000000</v>
      </c>
      <c s="8" r="C33" t="n">
        <v>25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31</v>
      </c>
    </row>
    <row spans="1:3" r="2">
      <c s="3" r="A2" t="s">
        <v>261</v>
      </c>
    </row>
    <row spans="1:3" r="3">
      <c s="4" r="A3" t="s">
        <v>42</v>
      </c>
      <c s="8" r="B3" t="n">
        <v>1168</v>
      </c>
      <c s="8" r="C3" t="n">
        <v>1168</v>
      </c>
    </row>
    <row spans="1:3" r="4">
      <c s="4" r="A4" t="s">
        <v>262</v>
      </c>
      <c s="6" r="B4" t="n">
        <v>7337</v>
      </c>
      <c s="6" r="C4" t="n">
        <v>7337</v>
      </c>
    </row>
    <row spans="1:3" r="5">
      <c s="3" r="A5" t="s">
        <v>263</v>
      </c>
    </row>
    <row spans="1:3" r="6">
      <c s="4" r="A6" t="s">
        <v>264</v>
      </c>
      <c s="6" r="B6" t="n">
        <v>2792</v>
      </c>
      <c s="6" r="C6" t="n">
        <v>2789</v>
      </c>
    </row>
    <row spans="1:3" r="7">
      <c s="4" r="A7" t="s">
        <v>265</v>
      </c>
      <c s="6" r="B7" t="n">
        <v>1902</v>
      </c>
      <c s="6" r="C7" t="n">
        <v>1842</v>
      </c>
    </row>
    <row spans="1:3" r="8">
      <c s="4" r="A8" t="s">
        <v>266</v>
      </c>
      <c s="6" r="B8" t="n">
        <v>890</v>
      </c>
      <c s="6" r="C8" t="n">
        <v>947</v>
      </c>
    </row>
    <row spans="1:3" r="9">
      <c s="4" r="A9" t="s">
        <v>267</v>
      </c>
    </row>
    <row spans="1:3" r="10">
      <c s="3" r="A10" t="s">
        <v>263</v>
      </c>
    </row>
    <row spans="1:3" r="11">
      <c s="4" r="A11" t="s">
        <v>264</v>
      </c>
      <c s="6" r="B11" t="n">
        <v>2616</v>
      </c>
      <c s="6" r="C11" t="n">
        <v>2616</v>
      </c>
    </row>
    <row spans="1:3" r="12">
      <c s="4" r="A12" t="s">
        <v>265</v>
      </c>
      <c s="6" r="B12" t="n">
        <v>1816</v>
      </c>
      <c s="6" r="C12" t="n">
        <v>1760</v>
      </c>
    </row>
    <row spans="1:3" r="13">
      <c s="4" r="A13" t="s">
        <v>266</v>
      </c>
      <c s="6" r="B13" t="n">
        <v>800</v>
      </c>
      <c s="6" r="C13" t="n">
        <v>856</v>
      </c>
    </row>
    <row spans="1:3" r="14">
      <c s="4" r="A14" t="s">
        <v>268</v>
      </c>
    </row>
    <row spans="1:3" r="15">
      <c s="3" r="A15" t="s">
        <v>263</v>
      </c>
    </row>
    <row spans="1:3" r="16">
      <c s="4" r="A16" t="s">
        <v>264</v>
      </c>
      <c s="6" r="B16" t="n">
        <v>176</v>
      </c>
      <c s="6" r="C16" t="n">
        <v>173</v>
      </c>
    </row>
    <row spans="1:3" r="17">
      <c s="4" r="A17" t="s">
        <v>265</v>
      </c>
      <c s="6" r="B17" t="n">
        <v>86</v>
      </c>
      <c s="6" r="C17" t="n">
        <v>82</v>
      </c>
    </row>
    <row spans="1:3" r="18">
      <c s="4" r="A18" t="s">
        <v>266</v>
      </c>
      <c s="6" r="B18" t="n">
        <v>90</v>
      </c>
      <c s="6" r="C18" t="n">
        <v>91</v>
      </c>
    </row>
    <row spans="1:3" r="19">
      <c s="4" r="A19" t="s">
        <v>269</v>
      </c>
    </row>
    <row spans="1:3" r="20">
      <c s="3" r="A20" t="s">
        <v>261</v>
      </c>
    </row>
    <row spans="1:3" r="21">
      <c s="4" r="A21" t="s">
        <v>270</v>
      </c>
      <c s="6" r="B21" t="n">
        <v>6006</v>
      </c>
      <c s="6" r="C21" t="n">
        <v>6006</v>
      </c>
    </row>
    <row spans="1:3" r="22">
      <c s="4" r="A22" t="s">
        <v>271</v>
      </c>
    </row>
    <row spans="1:3" r="23">
      <c s="3" r="A23" t="s">
        <v>261</v>
      </c>
    </row>
    <row spans="1:3" r="24">
      <c s="4" r="A24" t="s">
        <v>42</v>
      </c>
      <c s="6" r="B24" t="n">
        <v>1168</v>
      </c>
      <c s="6" r="C24" t="n">
        <v>1168</v>
      </c>
    </row>
    <row spans="1:3" r="25">
      <c s="4" r="A25" t="s">
        <v>272</v>
      </c>
    </row>
    <row spans="1:3" r="26">
      <c s="3" r="A26" t="s">
        <v>261</v>
      </c>
    </row>
    <row spans="1:3" r="27">
      <c s="4" r="A27" t="s">
        <v>270</v>
      </c>
      <c s="6" r="B27" t="n">
        <v>159</v>
      </c>
      <c s="6" r="C27" t="n">
        <v>159</v>
      </c>
    </row>
    <row spans="1:3" r="28">
      <c s="4" r="A28" t="s">
        <v>268</v>
      </c>
    </row>
    <row spans="1:3" r="29">
      <c s="3" r="A29" t="s">
        <v>261</v>
      </c>
    </row>
    <row spans="1:3" r="30">
      <c s="4" r="A30" t="s">
        <v>270</v>
      </c>
      <c s="8" r="B30" t="n">
        <v>4</v>
      </c>
      <c s="8" r="C30"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76</v>
      </c>
    </row>
    <row spans="1:3" r="3">
      <c s="3" r="A3" t="s">
        <v>136</v>
      </c>
    </row>
    <row spans="1:3" r="4">
      <c s="4" r="A4" t="s">
        <v>274</v>
      </c>
      <c s="8" r="B4" t="n">
        <v>60</v>
      </c>
      <c s="8" r="C4" t="n">
        <v>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31</v>
      </c>
    </row>
    <row spans="1:3" r="2">
      <c s="3" r="A2" t="s">
        <v>136</v>
      </c>
    </row>
    <row spans="1:3" r="3">
      <c s="4" r="A3" t="s">
        <v>276</v>
      </c>
      <c s="8" r="B3" t="n">
        <v>177</v>
      </c>
    </row>
    <row spans="1:3" r="4">
      <c s="6" r="A4" t="n">
        <v>2017</v>
      </c>
      <c s="6" r="B4" t="n">
        <v>204</v>
      </c>
    </row>
    <row spans="1:3" r="5">
      <c s="6" r="A5" t="n">
        <v>2018</v>
      </c>
      <c s="6" r="B5" t="n">
        <v>169</v>
      </c>
    </row>
    <row spans="1:3" r="6">
      <c s="6" r="A6" t="n">
        <v>2019</v>
      </c>
      <c s="6" r="B6" t="n">
        <v>134</v>
      </c>
    </row>
    <row spans="1:3" r="7">
      <c s="6" r="A7" t="n">
        <v>2020</v>
      </c>
      <c s="6" r="B7" t="n">
        <v>96</v>
      </c>
    </row>
    <row spans="1:3" r="8">
      <c s="4" r="A8" t="s">
        <v>277</v>
      </c>
      <c s="6" r="B8" t="n">
        <v>110</v>
      </c>
    </row>
    <row spans="1:3" r="9">
      <c s="4" r="A9" t="s">
        <v>266</v>
      </c>
      <c s="8" r="B9" t="n">
        <v>890</v>
      </c>
      <c s="8" r="C9" t="n">
        <v>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78</v>
      </c>
      <c s="2" r="B1" t="s">
        <v>2</v>
      </c>
      <c s="2" r="C1" t="s">
        <v>31</v>
      </c>
    </row>
    <row spans="1:3" r="2">
      <c s="3" r="A2" t="s">
        <v>140</v>
      </c>
    </row>
    <row spans="1:3" r="3">
      <c s="4" r="A3" t="s">
        <v>279</v>
      </c>
      <c s="8" r="B3" t="n">
        <v>140</v>
      </c>
      <c s="8" r="C3" t="n">
        <v>134</v>
      </c>
    </row>
    <row spans="1:3" r="4">
      <c s="4" r="A4" t="s">
        <v>280</v>
      </c>
      <c s="6" r="B4" t="n">
        <v>240</v>
      </c>
      <c s="6" r="C4" t="n">
        <v>296</v>
      </c>
    </row>
    <row spans="1:3" r="5">
      <c s="4" r="A5" t="s">
        <v>281</v>
      </c>
      <c s="6" r="B5" t="n">
        <v>100</v>
      </c>
      <c s="6" r="C5" t="n">
        <v>96</v>
      </c>
    </row>
    <row spans="1:3" r="6">
      <c s="3" r="A6" t="s">
        <v>282</v>
      </c>
    </row>
    <row spans="1:3" r="7">
      <c s="4" r="A7" t="s">
        <v>283</v>
      </c>
      <c s="6" r="B7" t="n">
        <v>443</v>
      </c>
      <c s="6" r="C7" t="n">
        <v>445</v>
      </c>
    </row>
    <row spans="1:3" r="8">
      <c s="4" r="A8" t="s">
        <v>284</v>
      </c>
      <c s="6" r="B8" t="n">
        <v>468</v>
      </c>
      <c s="6" r="C8" t="n">
        <v>451</v>
      </c>
    </row>
    <row spans="1:3" r="9">
      <c s="4" r="A9" t="s">
        <v>285</v>
      </c>
      <c s="6" r="B9" t="n">
        <v>57</v>
      </c>
      <c s="6" r="C9" t="n">
        <v>65</v>
      </c>
    </row>
    <row spans="1:3" r="10">
      <c s="4" r="A10" t="s">
        <v>286</v>
      </c>
      <c s="6" r="B10" t="n">
        <v>174</v>
      </c>
      <c s="6" r="C10" t="n">
        <v>186</v>
      </c>
    </row>
    <row spans="1:3" r="11">
      <c s="4" r="A11" t="s">
        <v>287</v>
      </c>
      <c s="6" r="B11" t="n">
        <v>303</v>
      </c>
      <c s="6" r="C11" t="n">
        <v>299</v>
      </c>
    </row>
    <row spans="1:3" r="12">
      <c s="4" r="A12" t="s">
        <v>288</v>
      </c>
      <c s="8" r="B12" t="n">
        <v>1925</v>
      </c>
      <c s="8" r="C12" t="n">
        <v>1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75</v>
      </c>
      <c s="2" r="B1" t="s">
        <v>1</v>
      </c>
    </row>
    <row spans="1:3" r="2">
      <c s="2" r="B2" t="s">
        <v>2</v>
      </c>
      <c s="2" r="C2" t="s">
        <v>76</v>
      </c>
    </row>
    <row spans="1:3" r="3">
      <c s="3" r="A3" t="s">
        <v>77</v>
      </c>
    </row>
    <row spans="1:3" r="4">
      <c s="4" r="A4" t="s">
        <v>78</v>
      </c>
      <c s="8" r="B4" t="n">
        <v>2530</v>
      </c>
      <c s="8" r="C4" t="n">
        <v>2362</v>
      </c>
    </row>
    <row spans="1:3" r="5">
      <c s="3" r="A5" t="s">
        <v>79</v>
      </c>
    </row>
    <row spans="1:3" r="6">
      <c s="4" r="A6" t="s">
        <v>80</v>
      </c>
      <c s="6" r="B6" t="n">
        <v>1671</v>
      </c>
      <c s="6" r="C6" t="n">
        <v>1581</v>
      </c>
    </row>
    <row spans="1:3" r="7">
      <c s="4" r="A7" t="s">
        <v>81</v>
      </c>
      <c s="6" r="B7" t="n">
        <v>539</v>
      </c>
      <c s="6" r="C7" t="n">
        <v>514</v>
      </c>
    </row>
    <row spans="1:3" r="8">
      <c s="4" r="A8" t="s">
        <v>82</v>
      </c>
      <c s="6" r="B8" t="n">
        <v>18</v>
      </c>
      <c s="6" r="C8" t="n">
        <v>18</v>
      </c>
    </row>
    <row spans="1:3" r="9">
      <c s="4" r="A9" t="s">
        <v>83</v>
      </c>
      <c s="6" r="B9" t="n">
        <v>2228</v>
      </c>
      <c s="6" r="C9" t="n">
        <v>2113</v>
      </c>
    </row>
    <row spans="1:3" r="10">
      <c s="4" r="A10" t="s">
        <v>84</v>
      </c>
      <c s="6" r="B10" t="n">
        <v>302</v>
      </c>
      <c s="6" r="C10" t="n">
        <v>249</v>
      </c>
    </row>
    <row spans="1:3" r="11">
      <c s="3" r="A11" t="s">
        <v>85</v>
      </c>
    </row>
    <row spans="1:3" r="12">
      <c s="4" r="A12" t="s">
        <v>86</v>
      </c>
      <c s="6" r="B12" t="n">
        <v>-454</v>
      </c>
      <c s="6" r="C12" t="n">
        <v>-289</v>
      </c>
    </row>
    <row spans="1:3" r="13">
      <c s="4" r="A13" t="s">
        <v>87</v>
      </c>
      <c s="6" r="B13" t="n">
        <v>-5</v>
      </c>
      <c s="6" r="C13" t="n">
        <v>-6</v>
      </c>
    </row>
    <row spans="1:3" r="14">
      <c s="4" r="A14" t="s">
        <v>88</v>
      </c>
      <c s="6" r="B14" t="n">
        <v>-3</v>
      </c>
      <c s="6" r="C14" t="n">
        <v>0</v>
      </c>
    </row>
    <row spans="1:3" r="15">
      <c s="4" r="A15" t="s">
        <v>89</v>
      </c>
      <c s="6" r="B15" t="n">
        <v>-462</v>
      </c>
      <c s="6" r="C15" t="n">
        <v>-295</v>
      </c>
    </row>
    <row spans="1:3" r="16">
      <c s="4" r="A16" t="s">
        <v>90</v>
      </c>
      <c s="6" r="B16" t="n">
        <v>-160</v>
      </c>
      <c s="6" r="C16" t="n">
        <v>-46</v>
      </c>
    </row>
    <row spans="1:3" r="17">
      <c s="4" r="A17" t="s">
        <v>91</v>
      </c>
      <c s="6" r="B17" t="n">
        <v>-28</v>
      </c>
      <c s="6" r="C17" t="n">
        <v>-35</v>
      </c>
    </row>
    <row spans="1:3" r="18">
      <c s="4" r="A18" t="s">
        <v>92</v>
      </c>
      <c s="8" r="B18" t="n">
        <v>-188</v>
      </c>
      <c s="8" r="C18" t="n">
        <v>-81</v>
      </c>
    </row>
    <row spans="1:3" r="19">
      <c s="3" r="A19" t="s">
        <v>93</v>
      </c>
    </row>
    <row spans="1:3" r="20">
      <c s="4" r="A20" t="s">
        <v>94</v>
      </c>
      <c s="10" r="B20" t="n">
        <v>-1.68</v>
      </c>
      <c s="10" r="C20" t="n">
        <v>-0.73</v>
      </c>
    </row>
    <row spans="1:3" r="21">
      <c s="4" r="A21" t="s">
        <v>95</v>
      </c>
      <c s="6" r="B21" t="n">
        <v>112311539</v>
      </c>
      <c s="6" r="C21" t="n">
        <v>111655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89</v>
      </c>
      <c s="2" r="B1" t="s">
        <v>1</v>
      </c>
    </row>
    <row spans="1:3" r="2">
      <c s="2" r="B2" t="s">
        <v>2</v>
      </c>
      <c s="2" r="C2" t="s">
        <v>31</v>
      </c>
    </row>
    <row spans="1:3" r="3">
      <c s="3" r="A3" t="s">
        <v>290</v>
      </c>
    </row>
    <row spans="1:3" r="4">
      <c s="4" r="A4" t="s">
        <v>238</v>
      </c>
      <c s="8" r="B4" t="n">
        <v>37313000000</v>
      </c>
      <c s="8" r="C4" t="n">
        <v>35902000000</v>
      </c>
    </row>
    <row spans="1:3" r="5">
      <c s="4" r="A5" t="s">
        <v>291</v>
      </c>
      <c s="6" r="B5" t="n">
        <v>37124000000</v>
      </c>
      <c s="6" r="C5" t="n">
        <v>35723000000</v>
      </c>
    </row>
    <row spans="1:3" r="6">
      <c s="4" r="A6" t="s">
        <v>240</v>
      </c>
      <c s="8" r="B6" t="n">
        <v>1700000000</v>
      </c>
    </row>
    <row spans="1:3" r="7">
      <c s="4" r="A7" t="s">
        <v>292</v>
      </c>
    </row>
    <row spans="1:3" r="8">
      <c s="3" r="A8" t="s">
        <v>290</v>
      </c>
    </row>
    <row spans="1:3" r="9">
      <c s="4" r="A9" t="s">
        <v>293</v>
      </c>
      <c s="4" r="B9" t="s">
        <v>294</v>
      </c>
    </row>
    <row spans="1:3" r="10">
      <c s="4" r="A10" t="s">
        <v>295</v>
      </c>
    </row>
    <row spans="1:3" r="11">
      <c s="3" r="A11" t="s">
        <v>290</v>
      </c>
    </row>
    <row spans="1:3" r="12">
      <c s="4" r="A12" t="s">
        <v>238</v>
      </c>
      <c s="8" r="B12" t="n">
        <v>2000000000</v>
      </c>
      <c s="6" r="C12" t="n">
        <v>2000000000</v>
      </c>
    </row>
    <row spans="1:3" r="13">
      <c s="4" r="A13" t="s">
        <v>291</v>
      </c>
      <c s="8" r="B13" t="n">
        <v>1999000000</v>
      </c>
      <c s="6" r="C13" t="n">
        <v>1999000000</v>
      </c>
    </row>
    <row spans="1:3" r="14">
      <c s="4" r="A14" t="s">
        <v>293</v>
      </c>
      <c s="4" r="B14" t="s">
        <v>296</v>
      </c>
    </row>
    <row spans="1:3" r="15">
      <c s="4" r="A15" t="s">
        <v>297</v>
      </c>
    </row>
    <row spans="1:3" r="16">
      <c s="3" r="A16" t="s">
        <v>290</v>
      </c>
    </row>
    <row spans="1:3" r="17">
      <c s="4" r="A17" t="s">
        <v>238</v>
      </c>
      <c s="8" r="B17" t="n">
        <v>3000000000</v>
      </c>
      <c s="6" r="C17" t="n">
        <v>3000000000</v>
      </c>
    </row>
    <row spans="1:3" r="18">
      <c s="4" r="A18" t="s">
        <v>291</v>
      </c>
      <c s="8" r="B18" t="n">
        <v>2998000000</v>
      </c>
      <c s="6" r="C18" t="n">
        <v>2998000000</v>
      </c>
    </row>
    <row spans="1:3" r="19">
      <c s="4" r="A19" t="s">
        <v>293</v>
      </c>
      <c s="4" r="B19" t="s">
        <v>298</v>
      </c>
    </row>
    <row spans="1:3" r="20">
      <c s="4" r="A20" t="s">
        <v>299</v>
      </c>
    </row>
    <row spans="1:3" r="21">
      <c s="3" r="A21" t="s">
        <v>290</v>
      </c>
    </row>
    <row spans="1:3" r="22">
      <c s="4" r="A22" t="s">
        <v>238</v>
      </c>
      <c s="8" r="B22" t="n">
        <v>4500000000</v>
      </c>
      <c s="6" r="C22" t="n">
        <v>4500000000</v>
      </c>
    </row>
    <row spans="1:3" r="23">
      <c s="4" r="A23" t="s">
        <v>291</v>
      </c>
      <c s="8" r="B23" t="n">
        <v>4497000000</v>
      </c>
      <c s="6" r="C23" t="n">
        <v>4497000000</v>
      </c>
    </row>
    <row spans="1:3" r="24">
      <c s="4" r="A24" t="s">
        <v>293</v>
      </c>
      <c s="4" r="B24" t="s">
        <v>300</v>
      </c>
    </row>
    <row spans="1:3" r="25">
      <c s="4" r="A25" t="s">
        <v>301</v>
      </c>
    </row>
    <row spans="1:3" r="26">
      <c s="3" r="A26" t="s">
        <v>290</v>
      </c>
    </row>
    <row spans="1:3" r="27">
      <c s="4" r="A27" t="s">
        <v>238</v>
      </c>
      <c s="8" r="B27" t="n">
        <v>2000000000</v>
      </c>
      <c s="6" r="C27" t="n">
        <v>2000000000</v>
      </c>
    </row>
    <row spans="1:3" r="28">
      <c s="4" r="A28" t="s">
        <v>291</v>
      </c>
      <c s="8" r="B28" t="n">
        <v>1999000000</v>
      </c>
      <c s="6" r="C28" t="n">
        <v>1999000000</v>
      </c>
    </row>
    <row spans="1:3" r="29">
      <c s="4" r="A29" t="s">
        <v>293</v>
      </c>
      <c s="4" r="B29" t="s">
        <v>302</v>
      </c>
    </row>
    <row spans="1:3" r="30">
      <c s="4" r="A30" t="s">
        <v>303</v>
      </c>
    </row>
    <row spans="1:3" r="31">
      <c s="3" r="A31" t="s">
        <v>290</v>
      </c>
    </row>
    <row spans="1:3" r="32">
      <c s="4" r="A32" t="s">
        <v>238</v>
      </c>
      <c s="8" r="B32" t="n">
        <v>3500000000</v>
      </c>
      <c s="6" r="C32" t="n">
        <v>3500000000</v>
      </c>
    </row>
    <row spans="1:3" r="33">
      <c s="4" r="A33" t="s">
        <v>291</v>
      </c>
      <c s="8" r="B33" t="n">
        <v>3498000000</v>
      </c>
      <c s="6" r="C33" t="n">
        <v>3498000000</v>
      </c>
    </row>
    <row spans="1:3" r="34">
      <c s="4" r="A34" t="s">
        <v>293</v>
      </c>
      <c s="4" r="B34" t="s">
        <v>304</v>
      </c>
    </row>
    <row spans="1:3" r="35">
      <c s="4" r="A35" t="s">
        <v>305</v>
      </c>
    </row>
    <row spans="1:3" r="36">
      <c s="3" r="A36" t="s">
        <v>290</v>
      </c>
    </row>
    <row spans="1:3" r="37">
      <c s="4" r="A37" t="s">
        <v>238</v>
      </c>
      <c s="8" r="B37" t="n">
        <v>500000000</v>
      </c>
      <c s="6" r="C37" t="n">
        <v>500000000</v>
      </c>
    </row>
    <row spans="1:3" r="38">
      <c s="4" r="A38" t="s">
        <v>291</v>
      </c>
      <c s="8" r="B38" t="n">
        <v>500000000</v>
      </c>
      <c s="6" r="C38" t="n">
        <v>500000000</v>
      </c>
    </row>
    <row spans="1:3" r="39">
      <c s="4" r="A39" t="s">
        <v>293</v>
      </c>
      <c s="4" r="B39" t="s">
        <v>306</v>
      </c>
    </row>
    <row spans="1:3" r="40">
      <c s="4" r="A40" t="s">
        <v>307</v>
      </c>
    </row>
    <row spans="1:3" r="41">
      <c s="3" r="A41" t="s">
        <v>290</v>
      </c>
    </row>
    <row spans="1:3" r="42">
      <c s="4" r="A42" t="s">
        <v>238</v>
      </c>
      <c s="8" r="B42" t="n">
        <v>600000000</v>
      </c>
      <c s="6" r="C42" t="n">
        <v>600000000</v>
      </c>
    </row>
    <row spans="1:3" r="43">
      <c s="4" r="A43" t="s">
        <v>291</v>
      </c>
      <c s="8" r="B43" t="n">
        <v>594000000</v>
      </c>
      <c s="6" r="C43" t="n">
        <v>594000000</v>
      </c>
    </row>
    <row spans="1:3" r="44">
      <c s="4" r="A44" t="s">
        <v>293</v>
      </c>
      <c s="4" r="B44" t="s">
        <v>308</v>
      </c>
    </row>
    <row spans="1:3" r="45">
      <c s="4" r="A45" t="s">
        <v>309</v>
      </c>
    </row>
    <row spans="1:3" r="46">
      <c s="3" r="A46" t="s">
        <v>290</v>
      </c>
    </row>
    <row spans="1:3" r="47">
      <c s="4" r="A47" t="s">
        <v>238</v>
      </c>
      <c s="8" r="B47" t="n">
        <v>750000000</v>
      </c>
      <c s="6" r="C47" t="n">
        <v>750000000</v>
      </c>
    </row>
    <row spans="1:3" r="48">
      <c s="4" r="A48" t="s">
        <v>291</v>
      </c>
      <c s="8" r="B48" t="n">
        <v>744000000</v>
      </c>
      <c s="6" r="C48" t="n">
        <v>744000000</v>
      </c>
    </row>
    <row spans="1:3" r="49">
      <c s="4" r="A49" t="s">
        <v>293</v>
      </c>
      <c s="4" r="B49" t="s">
        <v>310</v>
      </c>
    </row>
    <row spans="1:3" r="50">
      <c s="4" r="A50" t="s">
        <v>311</v>
      </c>
    </row>
    <row spans="1:3" r="51">
      <c s="3" r="A51" t="s">
        <v>290</v>
      </c>
    </row>
    <row spans="1:3" r="52">
      <c s="4" r="A52" t="s">
        <v>238</v>
      </c>
      <c s="8" r="B52" t="n">
        <v>500000000</v>
      </c>
      <c s="6" r="C52" t="n">
        <v>500000000</v>
      </c>
    </row>
    <row spans="1:3" r="53">
      <c s="4" r="A53" t="s">
        <v>291</v>
      </c>
      <c s="8" r="B53" t="n">
        <v>496000000</v>
      </c>
      <c s="6" r="C53" t="n">
        <v>496000000</v>
      </c>
    </row>
    <row spans="1:3" r="54">
      <c s="4" r="A54" t="s">
        <v>293</v>
      </c>
      <c s="4" r="B54" t="s">
        <v>312</v>
      </c>
    </row>
    <row spans="1:3" r="55">
      <c s="4" r="A55" t="s">
        <v>313</v>
      </c>
    </row>
    <row spans="1:3" r="56">
      <c s="3" r="A56" t="s">
        <v>290</v>
      </c>
    </row>
    <row spans="1:3" r="57">
      <c s="4" r="A57" t="s">
        <v>238</v>
      </c>
      <c s="8" r="B57" t="n">
        <v>1500000000</v>
      </c>
      <c s="6" r="C57" t="n">
        <v>1500000000</v>
      </c>
    </row>
    <row spans="1:3" r="58">
      <c s="4" r="A58" t="s">
        <v>291</v>
      </c>
      <c s="8" r="B58" t="n">
        <v>1488000000</v>
      </c>
      <c s="6" r="C58" t="n">
        <v>1487000000</v>
      </c>
    </row>
    <row spans="1:3" r="59">
      <c s="4" r="A59" t="s">
        <v>293</v>
      </c>
      <c s="4" r="B59" t="s">
        <v>314</v>
      </c>
    </row>
    <row spans="1:3" r="60">
      <c s="4" r="A60" t="s">
        <v>315</v>
      </c>
    </row>
    <row spans="1:3" r="61">
      <c s="3" r="A61" t="s">
        <v>290</v>
      </c>
    </row>
    <row spans="1:3" r="62">
      <c s="4" r="A62" t="s">
        <v>238</v>
      </c>
      <c s="8" r="B62" t="n">
        <v>750000000</v>
      </c>
      <c s="6" r="C62" t="n">
        <v>750000000</v>
      </c>
    </row>
    <row spans="1:3" r="63">
      <c s="4" r="A63" t="s">
        <v>291</v>
      </c>
      <c s="8" r="B63" t="n">
        <v>740000000</v>
      </c>
      <c s="6" r="C63" t="n">
        <v>740000000</v>
      </c>
    </row>
    <row spans="1:3" r="64">
      <c s="4" r="A64" t="s">
        <v>293</v>
      </c>
      <c s="4" r="B64" t="s">
        <v>316</v>
      </c>
    </row>
    <row spans="1:3" r="65">
      <c s="4" r="A65" t="s">
        <v>317</v>
      </c>
    </row>
    <row spans="1:3" r="66">
      <c s="3" r="A66" t="s">
        <v>290</v>
      </c>
    </row>
    <row spans="1:3" r="67">
      <c s="4" r="A67" t="s">
        <v>238</v>
      </c>
      <c s="8" r="B67" t="n">
        <v>1250000000</v>
      </c>
      <c s="6" r="C67" t="n">
        <v>1250000000</v>
      </c>
    </row>
    <row spans="1:3" r="68">
      <c s="4" r="A68" t="s">
        <v>291</v>
      </c>
      <c s="8" r="B68" t="n">
        <v>1230000000</v>
      </c>
      <c s="6" r="C68" t="n">
        <v>1229000000</v>
      </c>
    </row>
    <row spans="1:3" r="69">
      <c s="4" r="A69" t="s">
        <v>293</v>
      </c>
      <c s="4" r="B69" t="s">
        <v>312</v>
      </c>
    </row>
    <row spans="1:3" r="70">
      <c s="4" r="A70" t="s">
        <v>318</v>
      </c>
    </row>
    <row spans="1:3" r="71">
      <c s="3" r="A71" t="s">
        <v>290</v>
      </c>
    </row>
    <row spans="1:3" r="72">
      <c s="4" r="A72" t="s">
        <v>238</v>
      </c>
      <c s="8" r="B72" t="n">
        <v>1000000000</v>
      </c>
      <c s="6" r="C72" t="n">
        <v>1000000000</v>
      </c>
    </row>
    <row spans="1:3" r="73">
      <c s="4" r="A73" t="s">
        <v>291</v>
      </c>
      <c s="8" r="B73" t="n">
        <v>991000000</v>
      </c>
      <c s="6" r="C73" t="n">
        <v>990000000</v>
      </c>
    </row>
    <row spans="1:3" r="74">
      <c s="4" r="A74" t="s">
        <v>293</v>
      </c>
      <c s="4" r="B74" t="s">
        <v>319</v>
      </c>
    </row>
    <row spans="1:3" r="75">
      <c s="4" r="A75" t="s">
        <v>320</v>
      </c>
    </row>
    <row spans="1:3" r="76">
      <c s="3" r="A76" t="s">
        <v>290</v>
      </c>
    </row>
    <row spans="1:3" r="77">
      <c s="4" r="A77" t="s">
        <v>238</v>
      </c>
      <c s="8" r="B77" t="n">
        <v>1150000000</v>
      </c>
      <c s="6" r="C77" t="n">
        <v>1150000000</v>
      </c>
    </row>
    <row spans="1:3" r="78">
      <c s="4" r="A78" t="s">
        <v>291</v>
      </c>
      <c s="8" r="B78" t="n">
        <v>1141000000</v>
      </c>
      <c s="6" r="C78" t="n">
        <v>1140000000</v>
      </c>
    </row>
    <row spans="1:3" r="79">
      <c s="4" r="A79" t="s">
        <v>293</v>
      </c>
      <c s="4" r="B79" t="s">
        <v>319</v>
      </c>
    </row>
    <row spans="1:3" r="80">
      <c s="4" r="A80" t="s">
        <v>321</v>
      </c>
    </row>
    <row spans="1:3" r="81">
      <c s="3" r="A81" t="s">
        <v>290</v>
      </c>
    </row>
    <row spans="1:3" r="82">
      <c s="4" r="A82" t="s">
        <v>238</v>
      </c>
      <c s="8" r="B82" t="n">
        <v>500000000</v>
      </c>
      <c s="6" r="C82" t="n">
        <v>500000000</v>
      </c>
    </row>
    <row spans="1:3" r="83">
      <c s="4" r="A83" t="s">
        <v>291</v>
      </c>
      <c s="8" r="B83" t="n">
        <v>495000000</v>
      </c>
      <c s="6" r="C83" t="n">
        <v>495000000</v>
      </c>
    </row>
    <row spans="1:3" r="84">
      <c s="4" r="A84" t="s">
        <v>293</v>
      </c>
      <c s="4" r="B84" t="s">
        <v>294</v>
      </c>
    </row>
    <row spans="1:3" r="85">
      <c s="4" r="A85" t="s">
        <v>322</v>
      </c>
    </row>
    <row spans="1:3" r="86">
      <c s="3" r="A86" t="s">
        <v>290</v>
      </c>
    </row>
    <row spans="1:3" r="87">
      <c s="4" r="A87" t="s">
        <v>238</v>
      </c>
      <c s="8" r="B87" t="n">
        <v>1000000000</v>
      </c>
      <c s="6" r="C87" t="n">
        <v>1000000000</v>
      </c>
    </row>
    <row spans="1:3" r="88">
      <c s="4" r="A88" t="s">
        <v>291</v>
      </c>
      <c s="8" r="B88" t="n">
        <v>990000000</v>
      </c>
      <c s="6" r="C88" t="n">
        <v>990000000</v>
      </c>
    </row>
    <row spans="1:3" r="89">
      <c s="4" r="A89" t="s">
        <v>293</v>
      </c>
      <c s="4" r="B89" t="s">
        <v>294</v>
      </c>
    </row>
    <row spans="1:3" r="90">
      <c s="4" r="A90" t="s">
        <v>323</v>
      </c>
    </row>
    <row spans="1:3" r="91">
      <c s="3" r="A91" t="s">
        <v>290</v>
      </c>
    </row>
    <row spans="1:3" r="92">
      <c s="4" r="A92" t="s">
        <v>238</v>
      </c>
      <c s="8" r="B92" t="n">
        <v>1700000000</v>
      </c>
      <c s="6" r="C92" t="n">
        <v>0</v>
      </c>
    </row>
    <row spans="1:3" r="93">
      <c s="4" r="A93" t="s">
        <v>291</v>
      </c>
      <c s="8" r="B93" t="n">
        <v>1683000000</v>
      </c>
      <c s="6" r="C93" t="n">
        <v>0</v>
      </c>
    </row>
    <row spans="1:3" r="94">
      <c s="4" r="A94" t="s">
        <v>293</v>
      </c>
      <c s="4" r="B94" t="s">
        <v>324</v>
      </c>
    </row>
    <row spans="1:3" r="95">
      <c s="4" r="A95" t="s">
        <v>325</v>
      </c>
      <c s="4" r="B95" t="s">
        <v>326</v>
      </c>
    </row>
    <row spans="1:3" r="96">
      <c s="4" r="A96" t="s">
        <v>327</v>
      </c>
      <c s="4" r="B96" t="s">
        <v>328</v>
      </c>
    </row>
    <row spans="1:3" r="97">
      <c s="4" r="A97" t="s">
        <v>329</v>
      </c>
    </row>
    <row spans="1:3" r="98">
      <c s="3" r="A98" t="s">
        <v>290</v>
      </c>
    </row>
    <row spans="1:3" r="99">
      <c s="4" r="A99" t="s">
        <v>238</v>
      </c>
      <c s="8" r="B99" t="n">
        <v>750000000</v>
      </c>
      <c s="6" r="C99" t="n">
        <v>750000000</v>
      </c>
    </row>
    <row spans="1:3" r="100">
      <c s="4" r="A100" t="s">
        <v>291</v>
      </c>
      <c s="8" r="B100" t="n">
        <v>744000000</v>
      </c>
      <c s="6" r="C100" t="n">
        <v>744000000</v>
      </c>
    </row>
    <row spans="1:3" r="101">
      <c s="4" r="A101" t="s">
        <v>293</v>
      </c>
      <c s="4" r="B101" t="s">
        <v>330</v>
      </c>
    </row>
    <row spans="1:3" r="102">
      <c s="4" r="A102" t="s">
        <v>331</v>
      </c>
    </row>
    <row spans="1:3" r="103">
      <c s="3" r="A103" t="s">
        <v>290</v>
      </c>
    </row>
    <row spans="1:3" r="104">
      <c s="4" r="A104" t="s">
        <v>238</v>
      </c>
      <c s="8" r="B104" t="n">
        <v>800000000</v>
      </c>
      <c s="6" r="C104" t="n">
        <v>800000000</v>
      </c>
    </row>
    <row spans="1:3" r="105">
      <c s="4" r="A105" t="s">
        <v>291</v>
      </c>
      <c s="8" r="B105" t="n">
        <v>794000000</v>
      </c>
      <c s="6" r="C105" t="n">
        <v>794000000</v>
      </c>
    </row>
    <row spans="1:3" r="106">
      <c s="4" r="A106" t="s">
        <v>293</v>
      </c>
      <c s="4" r="B106" t="s">
        <v>324</v>
      </c>
    </row>
    <row spans="1:3" r="107">
      <c s="4" r="A107" t="s">
        <v>332</v>
      </c>
    </row>
    <row spans="1:3" r="108">
      <c s="3" r="A108" t="s">
        <v>290</v>
      </c>
    </row>
    <row spans="1:3" r="109">
      <c s="4" r="A109" t="s">
        <v>238</v>
      </c>
      <c s="8" r="B109" t="n">
        <v>3263000000</v>
      </c>
      <c s="6" r="C109" t="n">
        <v>3552000000</v>
      </c>
    </row>
    <row spans="1:3" r="110">
      <c s="4" r="A110" t="s">
        <v>291</v>
      </c>
      <c s="6" r="B110" t="n">
        <v>3216000000</v>
      </c>
      <c s="6" r="C110" t="n">
        <v>3502000000</v>
      </c>
    </row>
    <row spans="1:3" r="111">
      <c s="4" r="A111" t="s">
        <v>240</v>
      </c>
      <c s="8" r="B111" t="n">
        <v>1200000000</v>
      </c>
    </row>
    <row spans="1:3" r="112">
      <c s="4" r="A112" t="s">
        <v>333</v>
      </c>
    </row>
    <row spans="1:3" r="113">
      <c s="3" r="A113" t="s">
        <v>290</v>
      </c>
    </row>
    <row spans="1:3" r="114">
      <c s="4" r="A114" t="s">
        <v>334</v>
      </c>
      <c s="4" r="B114" t="s">
        <v>235</v>
      </c>
    </row>
    <row spans="1:3" r="115">
      <c s="4" r="A115" t="s">
        <v>241</v>
      </c>
    </row>
    <row spans="1:3" r="116">
      <c s="3" r="A116" t="s">
        <v>290</v>
      </c>
    </row>
    <row spans="1:3" r="117">
      <c s="4" r="A117" t="s">
        <v>244</v>
      </c>
      <c s="8" r="B117" t="n">
        <v>115</v>
      </c>
    </row>
    <row spans="1:3" r="118">
      <c s="4" r="A118" t="s">
        <v>242</v>
      </c>
      <c s="6" r="B118" t="n">
        <v>100</v>
      </c>
    </row>
    <row spans="1:3" r="119">
      <c s="4" r="A119" t="s">
        <v>335</v>
      </c>
    </row>
    <row spans="1:3" r="120">
      <c s="3" r="A120" t="s">
        <v>290</v>
      </c>
    </row>
    <row spans="1:3" r="121">
      <c s="4" r="A121" t="s">
        <v>238</v>
      </c>
      <c s="6" r="B121" t="n">
        <v>2500000000</v>
      </c>
      <c s="6" r="C121" t="n">
        <v>2500000000</v>
      </c>
    </row>
    <row spans="1:3" r="122">
      <c s="4" r="A122" t="s">
        <v>291</v>
      </c>
      <c s="6" r="B122" t="n">
        <v>2499000000</v>
      </c>
      <c s="6" r="C122" t="n">
        <v>2499000000</v>
      </c>
    </row>
    <row spans="1:3" r="123">
      <c s="4" r="A123" t="s">
        <v>336</v>
      </c>
    </row>
    <row spans="1:3" r="124">
      <c s="3" r="A124" t="s">
        <v>290</v>
      </c>
    </row>
    <row spans="1:3" r="125">
      <c s="4" r="A125" t="s">
        <v>238</v>
      </c>
      <c s="6" r="B125" t="n">
        <v>3800000000</v>
      </c>
      <c s="6" r="C125" t="n">
        <v>3800000000</v>
      </c>
    </row>
    <row spans="1:3" r="126">
      <c s="4" r="A126" t="s">
        <v>291</v>
      </c>
      <c s="8" r="B126" t="n">
        <v>3788000000</v>
      </c>
      <c s="8" r="C126" t="n">
        <v>3788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76</v>
      </c>
    </row>
    <row spans="1:3" r="3">
      <c s="3" r="A3" t="s">
        <v>338</v>
      </c>
    </row>
    <row spans="1:3" r="4">
      <c s="4" r="A4" t="s">
        <v>339</v>
      </c>
      <c s="6" r="B4" t="n">
        <v>18917</v>
      </c>
    </row>
    <row spans="1:3" r="5">
      <c s="4" r="A5" t="s">
        <v>340</v>
      </c>
    </row>
    <row spans="1:3" r="6">
      <c s="3" r="A6" t="s">
        <v>338</v>
      </c>
    </row>
    <row spans="1:3" r="7">
      <c s="4" r="A7" t="s">
        <v>341</v>
      </c>
      <c s="6" r="B7" t="n">
        <v>94392</v>
      </c>
      <c s="6" r="C7" t="n">
        <v>76670</v>
      </c>
    </row>
    <row spans="1:3" r="8">
      <c s="4" r="A8" t="s">
        <v>342</v>
      </c>
      <c s="8" r="B8" t="n">
        <v>16</v>
      </c>
      <c s="8" r="C8"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1</v>
      </c>
    </row>
    <row spans="1:3" r="2">
      <c s="3" r="A2" t="s">
        <v>344</v>
      </c>
    </row>
    <row spans="1:3" r="3">
      <c s="4" r="A3" t="s">
        <v>57</v>
      </c>
      <c s="8" r="B3" t="n">
        <v>-11</v>
      </c>
      <c s="8" r="C3" t="n">
        <v>-13</v>
      </c>
    </row>
    <row spans="1:3" r="4">
      <c s="4" r="A4" t="s">
        <v>345</v>
      </c>
    </row>
    <row spans="1:3" r="5">
      <c s="3" r="A5" t="s">
        <v>344</v>
      </c>
    </row>
    <row spans="1:3" r="6">
      <c s="4" r="A6" t="s">
        <v>346</v>
      </c>
      <c s="6" r="B6" t="n">
        <v>2</v>
      </c>
      <c s="6" r="C6" t="n">
        <v>3</v>
      </c>
    </row>
    <row spans="1:3" r="7">
      <c s="4" r="A7" t="s">
        <v>347</v>
      </c>
    </row>
    <row spans="1:3" r="8">
      <c s="3" r="A8" t="s">
        <v>344</v>
      </c>
    </row>
    <row spans="1:3" r="9">
      <c s="4" r="A9" t="s">
        <v>346</v>
      </c>
      <c s="6" r="B9" t="n">
        <v>14</v>
      </c>
      <c s="6" r="C9" t="n">
        <v>10</v>
      </c>
    </row>
    <row spans="1:3" r="10">
      <c s="4" r="A10" t="s">
        <v>348</v>
      </c>
    </row>
    <row spans="1:3" r="11">
      <c s="3" r="A11" t="s">
        <v>344</v>
      </c>
    </row>
    <row spans="1:3" r="12">
      <c s="4" r="A12" t="s">
        <v>57</v>
      </c>
      <c s="8" r="B12" t="n">
        <v>-11</v>
      </c>
      <c s="8" r="C12" t="n">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76</v>
      </c>
    </row>
    <row spans="1:3" r="3">
      <c s="3" r="A3" t="s">
        <v>350</v>
      </c>
    </row>
    <row spans="1:3" r="4">
      <c s="4" r="A4" t="s">
        <v>87</v>
      </c>
      <c s="8" r="B4" t="n">
        <v>-5</v>
      </c>
      <c s="8" r="C4" t="n">
        <v>-6</v>
      </c>
    </row>
    <row spans="1:3" r="5">
      <c s="4" r="A5" t="s">
        <v>351</v>
      </c>
    </row>
    <row spans="1:3" r="6">
      <c s="3" r="A6" t="s">
        <v>350</v>
      </c>
    </row>
    <row spans="1:3" r="7">
      <c s="4" r="A7" t="s">
        <v>352</v>
      </c>
      <c s="6" r="B7" t="n">
        <v>-3</v>
      </c>
      <c s="6" r="C7" t="n">
        <v>-3</v>
      </c>
    </row>
    <row spans="1:3" r="8">
      <c s="4" r="A8" t="s">
        <v>353</v>
      </c>
      <c s="6" r="B8" t="n">
        <v>-2</v>
      </c>
      <c s="6" r="C8" t="n">
        <v>-3</v>
      </c>
    </row>
    <row spans="1:3" r="9">
      <c s="4" r="A9" t="s">
        <v>87</v>
      </c>
      <c s="8" r="B9" t="n">
        <v>-5</v>
      </c>
      <c s="8" r="C9"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31</v>
      </c>
    </row>
    <row spans="1:3" r="3">
      <c s="3" r="A3" t="s">
        <v>152</v>
      </c>
    </row>
    <row spans="1:3" r="4">
      <c s="4" r="A4" t="s">
        <v>355</v>
      </c>
      <c s="8" r="B4" t="n">
        <v>7</v>
      </c>
    </row>
    <row spans="1:3" r="5">
      <c s="4" r="A5" t="s">
        <v>356</v>
      </c>
      <c s="6" r="B5" t="n">
        <v>1100</v>
      </c>
      <c s="8" r="C5" t="n">
        <v>1100</v>
      </c>
    </row>
    <row spans="1:3" r="6">
      <c s="4" r="A6" t="s">
        <v>357</v>
      </c>
      <c s="8" r="B6" t="n">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8</v>
      </c>
      <c s="2" r="B1" t="s">
        <v>1</v>
      </c>
    </row>
    <row spans="1:4" r="2">
      <c s="2" r="B2" t="s">
        <v>2</v>
      </c>
      <c s="2" r="C2" t="s">
        <v>76</v>
      </c>
      <c s="2" r="D2" t="s">
        <v>31</v>
      </c>
    </row>
    <row spans="1:4" r="3">
      <c s="3" r="A3" t="s">
        <v>359</v>
      </c>
    </row>
    <row spans="1:4" r="4">
      <c s="4" r="A4" t="s">
        <v>360</v>
      </c>
      <c s="8" r="B4" t="n">
        <v>1500</v>
      </c>
      <c s="8" r="D4" t="n">
        <v>1500</v>
      </c>
    </row>
    <row spans="1:4" r="5">
      <c s="4" r="A5" t="s">
        <v>361</v>
      </c>
      <c s="8" r="B5" t="n">
        <v>22</v>
      </c>
    </row>
    <row spans="1:4" r="6">
      <c s="4" r="A6" t="s">
        <v>362</v>
      </c>
      <c s="4" r="B6" t="s">
        <v>363</v>
      </c>
      <c s="4" r="D6" t="s">
        <v>363</v>
      </c>
    </row>
    <row spans="1:4" r="7">
      <c s="4" r="A7" t="s">
        <v>364</v>
      </c>
      <c s="8" r="B7" t="n">
        <v>37124</v>
      </c>
      <c s="8" r="D7" t="n">
        <v>35723</v>
      </c>
    </row>
    <row spans="1:4" r="8">
      <c s="4" r="A8" t="s">
        <v>365</v>
      </c>
      <c s="6" r="B8" t="n">
        <v>0</v>
      </c>
      <c s="8" r="C8" t="n">
        <v>0</v>
      </c>
    </row>
    <row spans="1:4" r="9">
      <c s="4" r="A9" t="s">
        <v>366</v>
      </c>
    </row>
    <row spans="1:4" r="10">
      <c s="3" r="A10" t="s">
        <v>359</v>
      </c>
    </row>
    <row spans="1:4" r="11">
      <c s="4" r="A11" t="s">
        <v>364</v>
      </c>
      <c s="6" r="B11" t="n">
        <v>30120</v>
      </c>
      <c s="6" r="D11" t="n">
        <v>28433</v>
      </c>
    </row>
    <row spans="1:4" r="12">
      <c s="4" r="A12" t="s">
        <v>367</v>
      </c>
    </row>
    <row spans="1:4" r="13">
      <c s="3" r="A13" t="s">
        <v>359</v>
      </c>
    </row>
    <row spans="1:4" r="14">
      <c s="4" r="A14" t="s">
        <v>364</v>
      </c>
      <c s="6" r="B14" t="n">
        <v>7004</v>
      </c>
      <c s="6" r="D14" t="n">
        <v>7290</v>
      </c>
    </row>
    <row spans="1:4" r="15">
      <c s="4" r="A15" t="s">
        <v>368</v>
      </c>
    </row>
    <row spans="1:4" r="16">
      <c s="3" r="A16" t="s">
        <v>359</v>
      </c>
    </row>
    <row spans="1:4" r="17">
      <c s="4" r="A17" t="s">
        <v>369</v>
      </c>
      <c s="6" r="B17" t="n">
        <v>15829</v>
      </c>
      <c s="6" r="D17" t="n">
        <v>14330</v>
      </c>
    </row>
    <row spans="1:4" r="18">
      <c s="4" r="A18" t="s">
        <v>370</v>
      </c>
      <c s="6" r="B18" t="n">
        <v>0</v>
      </c>
      <c s="6" r="D18" t="n">
        <v>0</v>
      </c>
    </row>
    <row spans="1:4" r="19">
      <c s="4" r="A19" t="s">
        <v>346</v>
      </c>
      <c s="6" r="B19" t="n">
        <v>0</v>
      </c>
      <c s="6" r="D19" t="n">
        <v>0</v>
      </c>
    </row>
    <row spans="1:4" r="20">
      <c s="4" r="A20" t="s">
        <v>371</v>
      </c>
    </row>
    <row spans="1:4" r="21">
      <c s="3" r="A21" t="s">
        <v>359</v>
      </c>
    </row>
    <row spans="1:4" r="22">
      <c s="4" r="A22" t="s">
        <v>372</v>
      </c>
      <c s="6" r="B22" t="n">
        <v>31678</v>
      </c>
      <c s="6" r="D22" t="n">
        <v>28744</v>
      </c>
    </row>
    <row spans="1:4" r="23">
      <c s="4" r="A23" t="s">
        <v>373</v>
      </c>
    </row>
    <row spans="1:4" r="24">
      <c s="3" r="A24" t="s">
        <v>359</v>
      </c>
    </row>
    <row spans="1:4" r="25">
      <c s="4" r="A25" t="s">
        <v>372</v>
      </c>
      <c s="6" r="B25" t="n">
        <v>7037</v>
      </c>
      <c s="6" r="D25" t="n">
        <v>7274</v>
      </c>
    </row>
    <row spans="1:4" r="26">
      <c s="4" r="A26" t="s">
        <v>374</v>
      </c>
    </row>
    <row spans="1:4" r="27">
      <c s="3" r="A27" t="s">
        <v>359</v>
      </c>
    </row>
    <row spans="1:4" r="28">
      <c s="4" r="A28" t="s">
        <v>369</v>
      </c>
      <c s="6" r="B28" t="n">
        <v>0</v>
      </c>
      <c s="6" r="D28" t="n">
        <v>0</v>
      </c>
    </row>
    <row spans="1:4" r="29">
      <c s="4" r="A29" t="s">
        <v>370</v>
      </c>
      <c s="6" r="B29" t="n">
        <v>6484</v>
      </c>
      <c s="6" r="D29" t="n">
        <v>7934</v>
      </c>
    </row>
    <row spans="1:4" r="30">
      <c s="4" r="A30" t="s">
        <v>346</v>
      </c>
      <c s="6" r="B30" t="n">
        <v>16</v>
      </c>
      <c s="6" r="D30" t="n">
        <v>13</v>
      </c>
    </row>
    <row spans="1:4" r="31">
      <c s="4" r="A31" t="s">
        <v>375</v>
      </c>
    </row>
    <row spans="1:4" r="32">
      <c s="3" r="A32" t="s">
        <v>359</v>
      </c>
    </row>
    <row spans="1:4" r="33">
      <c s="4" r="A33" t="s">
        <v>369</v>
      </c>
      <c s="6" r="B33" t="n">
        <v>0</v>
      </c>
      <c s="6" r="D33" t="n">
        <v>0</v>
      </c>
    </row>
    <row spans="1:4" r="34">
      <c s="4" r="A34" t="s">
        <v>370</v>
      </c>
      <c s="6" r="B34" t="n">
        <v>0</v>
      </c>
      <c s="6" r="D34" t="n">
        <v>0</v>
      </c>
    </row>
    <row spans="1:4" r="35">
      <c s="4" r="A35" t="s">
        <v>346</v>
      </c>
      <c s="8" r="B35" t="n">
        <v>0</v>
      </c>
      <c s="8" r="D3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76</v>
      </c>
      <c s="2" r="B1" t="s">
        <v>1</v>
      </c>
    </row>
    <row spans="1:3" r="2">
      <c s="2" r="B2" t="s">
        <v>2</v>
      </c>
      <c s="2" r="C2" t="s">
        <v>76</v>
      </c>
    </row>
    <row spans="1:3" r="3">
      <c s="3" r="A3" t="s">
        <v>160</v>
      </c>
    </row>
    <row spans="1:3" r="4">
      <c s="4" r="A4" t="s">
        <v>377</v>
      </c>
      <c s="8" r="B4" t="n">
        <v>703</v>
      </c>
      <c s="8" r="C4" t="n">
        <v>666</v>
      </c>
    </row>
    <row spans="1:3" r="5">
      <c s="4" r="A5" t="s">
        <v>378</v>
      </c>
      <c s="6" r="B5" t="n">
        <v>112</v>
      </c>
      <c s="6" r="C5" t="n">
        <v>107</v>
      </c>
    </row>
    <row spans="1:3" r="6">
      <c s="4" r="A6" t="s">
        <v>379</v>
      </c>
      <c s="6" r="B6" t="n">
        <v>421</v>
      </c>
      <c s="6" r="C6" t="n">
        <v>423</v>
      </c>
    </row>
    <row spans="1:3" r="7">
      <c s="4" r="A7" t="s">
        <v>380</v>
      </c>
      <c s="6" r="B7" t="n">
        <v>162</v>
      </c>
      <c s="6" r="C7" t="n">
        <v>151</v>
      </c>
    </row>
    <row spans="1:3" r="8">
      <c s="4" r="A8" t="s">
        <v>381</v>
      </c>
      <c s="6" r="B8" t="n">
        <v>21</v>
      </c>
      <c s="6" r="C8" t="n">
        <v>21</v>
      </c>
    </row>
    <row spans="1:3" r="9">
      <c s="4" r="A9" t="s">
        <v>287</v>
      </c>
      <c s="6" r="B9" t="n">
        <v>252</v>
      </c>
      <c s="6" r="C9" t="n">
        <v>213</v>
      </c>
    </row>
    <row spans="1:3" r="10">
      <c s="4" r="A10" t="s">
        <v>80</v>
      </c>
      <c s="8" r="B10" t="n">
        <v>1671</v>
      </c>
      <c s="8" r="C10" t="n">
        <v>15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82</v>
      </c>
      <c s="2" r="B1" t="s">
        <v>1</v>
      </c>
    </row>
    <row spans="1:3" r="2">
      <c s="2" r="B2" t="s">
        <v>2</v>
      </c>
      <c s="2" r="C2" t="s">
        <v>76</v>
      </c>
    </row>
    <row spans="1:3" r="3">
      <c s="3" r="A3" t="s">
        <v>160</v>
      </c>
    </row>
    <row spans="1:3" r="4">
      <c s="4" r="A4" t="s">
        <v>383</v>
      </c>
      <c s="8" r="B4" t="n">
        <v>14</v>
      </c>
      <c s="8" r="C4" t="n">
        <v>13</v>
      </c>
    </row>
    <row spans="1:3" r="5">
      <c s="4" r="A5" t="s">
        <v>384</v>
      </c>
      <c s="6" r="B5" t="n">
        <v>4</v>
      </c>
      <c s="6" r="C5" t="n">
        <v>2</v>
      </c>
    </row>
    <row spans="1:3" r="6">
      <c s="4" r="A6" t="s">
        <v>385</v>
      </c>
      <c s="6" r="B6" t="n">
        <v>0</v>
      </c>
      <c s="6" r="C6" t="n">
        <v>3</v>
      </c>
    </row>
    <row spans="1:3" r="7">
      <c s="4" r="A7" t="s">
        <v>82</v>
      </c>
      <c s="8" r="B7" t="n">
        <v>18</v>
      </c>
      <c s="8" r="C7"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r="A1" t="s">
        <v>386</v>
      </c>
      <c s="2" r="B1" t="s">
        <v>1</v>
      </c>
    </row>
    <row spans="1:4" r="2">
      <c s="2" r="B2" t="s">
        <v>2</v>
      </c>
      <c s="2" r="C2" t="s">
        <v>76</v>
      </c>
      <c s="2" r="D2" t="s">
        <v>31</v>
      </c>
    </row>
    <row spans="1:4" r="3">
      <c s="3" r="A3" t="s">
        <v>167</v>
      </c>
    </row>
    <row spans="1:4" r="4">
      <c s="4" r="A4" t="s">
        <v>91</v>
      </c>
      <c s="8" r="B4" t="n">
        <v>28</v>
      </c>
      <c s="8" r="C4" t="n">
        <v>35</v>
      </c>
    </row>
    <row spans="1:4" r="5">
      <c s="4" r="A5" t="s">
        <v>387</v>
      </c>
      <c s="8" r="B5" t="n">
        <v>5</v>
      </c>
      <c s="8" r="D5"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76</v>
      </c>
    </row>
    <row spans="1:3" r="3">
      <c s="3" r="A3" t="s">
        <v>389</v>
      </c>
    </row>
    <row spans="1:3" r="4">
      <c s="4" r="A4" t="s">
        <v>390</v>
      </c>
      <c s="8" r="B4" t="n">
        <v>0</v>
      </c>
      <c s="8" r="C4" t="n">
        <v>0</v>
      </c>
    </row>
    <row spans="1:3" r="5">
      <c s="4" r="A5" t="s">
        <v>391</v>
      </c>
    </row>
    <row spans="1:3" r="6">
      <c s="3" r="A6" t="s">
        <v>389</v>
      </c>
    </row>
    <row spans="1:3" r="7">
      <c s="4" r="A7" t="s">
        <v>392</v>
      </c>
      <c s="4" r="B7" t="s">
        <v>393</v>
      </c>
    </row>
    <row spans="1:3" r="8">
      <c s="4" r="A8" t="s">
        <v>394</v>
      </c>
      <c s="8" r="B8" t="n">
        <v>55</v>
      </c>
    </row>
    <row spans="1:3" r="9">
      <c s="4" r="A9" t="s">
        <v>395</v>
      </c>
    </row>
    <row spans="1:3" r="10">
      <c s="3" r="A10" t="s">
        <v>389</v>
      </c>
    </row>
    <row spans="1:3" r="11">
      <c s="4" r="A11" t="s">
        <v>390</v>
      </c>
      <c s="6" r="B11" t="n">
        <v>3</v>
      </c>
    </row>
    <row spans="1:3" r="12">
      <c s="4" r="A12" t="s">
        <v>396</v>
      </c>
      <c s="8" r="B12" t="n">
        <v>4</v>
      </c>
    </row>
    <row spans="1:3" r="13">
      <c s="4" r="A13" t="s">
        <v>397</v>
      </c>
    </row>
    <row spans="1:3" r="14">
      <c s="3" r="A14" t="s">
        <v>389</v>
      </c>
    </row>
    <row spans="1:3" r="15">
      <c s="4" r="A15" t="s">
        <v>398</v>
      </c>
      <c s="4" r="B15" t="s">
        <v>399</v>
      </c>
    </row>
    <row spans="1:3" r="16">
      <c s="4" r="A16" t="s">
        <v>400</v>
      </c>
      <c s="4" r="B16" t="s">
        <v>401</v>
      </c>
    </row>
    <row spans="1:3" r="17">
      <c s="4" r="A17" t="s">
        <v>402</v>
      </c>
      <c s="4" r="B17" t="s">
        <v>403</v>
      </c>
    </row>
    <row spans="1:3" r="18">
      <c s="4" r="A18" t="s">
        <v>404</v>
      </c>
    </row>
    <row spans="1:3" r="19">
      <c s="3" r="A19" t="s">
        <v>389</v>
      </c>
    </row>
    <row spans="1:3" r="20">
      <c s="4" r="A20" t="s">
        <v>396</v>
      </c>
      <c s="8" r="B20" t="n">
        <v>4</v>
      </c>
      <c s="8" r="C20" t="n">
        <v>3</v>
      </c>
    </row>
    <row spans="1:3" r="21">
      <c s="4" r="A21" t="s">
        <v>405</v>
      </c>
    </row>
    <row spans="1:3" r="22">
      <c s="3" r="A22" t="s">
        <v>389</v>
      </c>
    </row>
    <row spans="1:3" r="23">
      <c s="4" r="A23" t="s">
        <v>406</v>
      </c>
      <c s="4" r="B23" t="s">
        <v>407</v>
      </c>
    </row>
    <row spans="1:3" r="24">
      <c s="4" r="A24" t="s">
        <v>408</v>
      </c>
      <c s="4" r="B24" t="s">
        <v>409</v>
      </c>
    </row>
    <row spans="1:3" r="25">
      <c s="4" r="A25" t="s">
        <v>410</v>
      </c>
    </row>
    <row spans="1:3" r="26">
      <c s="3" r="A26" t="s">
        <v>389</v>
      </c>
    </row>
    <row spans="1:3" r="27">
      <c s="4" r="A27" t="s">
        <v>411</v>
      </c>
      <c s="4" r="B27" t="s">
        <v>412</v>
      </c>
    </row>
    <row spans="1:3" r="28">
      <c s="4" r="A28" t="s">
        <v>413</v>
      </c>
      <c s="4" r="B28" t="s">
        <v>414</v>
      </c>
    </row>
    <row spans="1:3" r="29">
      <c s="4" r="A29" t="s">
        <v>415</v>
      </c>
    </row>
    <row spans="1:3" r="30">
      <c s="3" r="A30" t="s">
        <v>389</v>
      </c>
    </row>
    <row spans="1:3" r="31">
      <c s="4" r="A31" t="s">
        <v>416</v>
      </c>
      <c s="4" r="B31" t="s">
        <v>417</v>
      </c>
      <c s="4" r="C31" t="s">
        <v>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6</v>
      </c>
    </row>
    <row spans="1:3" r="3">
      <c s="3" r="A3" t="s">
        <v>97</v>
      </c>
    </row>
    <row spans="1:3" r="4">
      <c s="4" r="A4" t="s">
        <v>92</v>
      </c>
      <c s="8" r="B4" t="n">
        <v>-188</v>
      </c>
      <c s="8" r="C4" t="n">
        <v>-81</v>
      </c>
    </row>
    <row spans="1:3" r="5">
      <c s="4" r="A5" t="s">
        <v>98</v>
      </c>
      <c s="6" r="B5" t="n">
        <v>2</v>
      </c>
      <c s="6" r="C5" t="n">
        <v>3</v>
      </c>
    </row>
    <row spans="1:3" r="6">
      <c s="4" r="A6" t="s">
        <v>99</v>
      </c>
      <c s="8" r="B6" t="n">
        <v>-186</v>
      </c>
      <c s="8" r="C6" t="n">
        <v>-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8</v>
      </c>
      <c s="2" r="B1" t="s">
        <v>1</v>
      </c>
    </row>
    <row spans="1:3" r="2">
      <c s="2" r="B2" t="s">
        <v>2</v>
      </c>
      <c s="2" r="C2" t="s">
        <v>76</v>
      </c>
    </row>
    <row spans="1:3" r="3">
      <c s="3" r="A3" t="s">
        <v>419</v>
      </c>
    </row>
    <row spans="1:3" r="4">
      <c s="4" r="A4" t="s">
        <v>420</v>
      </c>
      <c s="8" r="B4" t="n">
        <v>24</v>
      </c>
      <c s="8" r="C4" t="n">
        <v>19</v>
      </c>
    </row>
    <row spans="1:3" r="5">
      <c s="4" r="A5" t="s">
        <v>421</v>
      </c>
    </row>
    <row spans="1:3" r="6">
      <c s="3" r="A6" t="s">
        <v>419</v>
      </c>
    </row>
    <row spans="1:3" r="7">
      <c s="4" r="A7" t="s">
        <v>422</v>
      </c>
      <c s="6" r="B7" t="n">
        <v>972800</v>
      </c>
      <c s="6" r="C7" t="n">
        <v>1238900</v>
      </c>
    </row>
    <row spans="1:3" r="8">
      <c s="4" r="A8" t="s">
        <v>423</v>
      </c>
      <c s="4" r="B8" t="s">
        <v>424</v>
      </c>
    </row>
    <row spans="1:3" r="9">
      <c s="4" r="A9" t="s">
        <v>425</v>
      </c>
      <c s="4" r="B9" t="s">
        <v>426</v>
      </c>
    </row>
    <row spans="1:3" r="10">
      <c s="4" r="A10" t="s">
        <v>427</v>
      </c>
      <c s="8" r="B10" t="n">
        <v>119</v>
      </c>
    </row>
    <row spans="1:3" r="11">
      <c s="4" r="A11" t="s">
        <v>428</v>
      </c>
      <c s="4" r="B11" t="s">
        <v>429</v>
      </c>
    </row>
    <row spans="1:3" r="12">
      <c s="4" r="A12" t="s">
        <v>430</v>
      </c>
    </row>
    <row spans="1:3" r="13">
      <c s="3" r="A13" t="s">
        <v>419</v>
      </c>
    </row>
    <row spans="1:3" r="14">
      <c s="4" r="A14" t="s">
        <v>431</v>
      </c>
      <c s="6" r="B14" t="n">
        <v>0</v>
      </c>
      <c s="6" r="C14" t="n">
        <v>0</v>
      </c>
    </row>
    <row spans="1:3" r="15">
      <c s="4" r="A15" t="s">
        <v>427</v>
      </c>
      <c s="7" r="B15" t="n">
        <v>0.3</v>
      </c>
    </row>
    <row spans="1:3" r="16">
      <c s="4" r="A16" t="s">
        <v>428</v>
      </c>
      <c s="4" r="B16" t="s">
        <v>432</v>
      </c>
    </row>
    <row spans="1:3" r="17">
      <c s="4" r="A17" t="s">
        <v>433</v>
      </c>
    </row>
    <row spans="1:3" r="18">
      <c s="3" r="A18" t="s">
        <v>419</v>
      </c>
    </row>
    <row spans="1:3" r="19">
      <c s="4" r="A19" t="s">
        <v>431</v>
      </c>
      <c s="6" r="B19" t="n">
        <v>274700</v>
      </c>
      <c s="6" r="C19" t="n">
        <v>145500</v>
      </c>
    </row>
    <row spans="1:3" r="20">
      <c s="4" r="A20" t="s">
        <v>423</v>
      </c>
      <c s="4" r="B20" t="s">
        <v>424</v>
      </c>
    </row>
    <row spans="1:3" r="21">
      <c s="4" r="A21" t="s">
        <v>427</v>
      </c>
      <c s="8" r="B21" t="n">
        <v>70</v>
      </c>
    </row>
    <row spans="1:3" r="22">
      <c s="4" r="A22" t="s">
        <v>428</v>
      </c>
      <c s="4" r="B22" t="s">
        <v>429</v>
      </c>
    </row>
    <row spans="1:3" r="23">
      <c s="4" r="A23" t="s">
        <v>434</v>
      </c>
    </row>
    <row spans="1:3" r="24">
      <c s="3" r="A24" t="s">
        <v>419</v>
      </c>
    </row>
    <row spans="1:3" r="25">
      <c s="4" r="A25" t="s">
        <v>423</v>
      </c>
      <c s="4" r="B25" t="s">
        <v>424</v>
      </c>
    </row>
    <row spans="1:3" r="26">
      <c s="4" r="A26" t="s">
        <v>435</v>
      </c>
    </row>
    <row spans="1:3" r="27">
      <c s="3" r="A27" t="s">
        <v>419</v>
      </c>
    </row>
    <row spans="1:3" r="28">
      <c s="4" r="A28" t="s">
        <v>423</v>
      </c>
      <c s="4" r="B28" t="s">
        <v>436</v>
      </c>
    </row>
    <row spans="1:3" r="29">
      <c s="4" r="A29" t="s">
        <v>437</v>
      </c>
    </row>
    <row spans="1:3" r="30">
      <c s="3" r="A30" t="s">
        <v>419</v>
      </c>
    </row>
    <row spans="1:3" r="31">
      <c s="4" r="A31" t="s">
        <v>423</v>
      </c>
      <c s="4" r="B31" t="s">
        <v>424</v>
      </c>
    </row>
    <row spans="1:3" r="32">
      <c s="4" r="A32" t="s">
        <v>438</v>
      </c>
    </row>
    <row spans="1:3" r="33">
      <c s="3" r="A33" t="s">
        <v>419</v>
      </c>
    </row>
    <row spans="1:3" r="34">
      <c s="4" r="A34" t="s">
        <v>423</v>
      </c>
      <c s="4" r="B34" t="s">
        <v>439</v>
      </c>
    </row>
    <row spans="1:3" r="35">
      <c s="4" r="A35" t="s">
        <v>440</v>
      </c>
    </row>
    <row spans="1:3" r="36">
      <c s="3" r="A36" t="s">
        <v>419</v>
      </c>
    </row>
    <row spans="1:3" r="37">
      <c s="4" r="A37" t="s">
        <v>423</v>
      </c>
      <c s="4" r="B37" t="s">
        <v>439</v>
      </c>
    </row>
    <row spans="1:3" r="38">
      <c s="4" r="A38" t="s">
        <v>441</v>
      </c>
    </row>
    <row spans="1:3" r="39">
      <c s="3" r="A39" t="s">
        <v>419</v>
      </c>
    </row>
    <row spans="1:3" r="40">
      <c s="4" r="A40" t="s">
        <v>423</v>
      </c>
      <c s="4" r="B40" t="s">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442</v>
      </c>
      <c s="2" r="B1" t="s">
        <v>2</v>
      </c>
      <c s="2" r="C1" t="s">
        <v>31</v>
      </c>
      <c s="2" r="D1" t="s">
        <v>76</v>
      </c>
      <c s="2" r="E1" t="s">
        <v>443</v>
      </c>
    </row>
    <row spans="1:5" r="2">
      <c s="3" r="A2" t="s">
        <v>32</v>
      </c>
    </row>
    <row spans="1:5" r="3">
      <c s="4" r="A3" t="s">
        <v>33</v>
      </c>
      <c s="8" r="B3" t="n">
        <v>1278</v>
      </c>
      <c s="8" r="C3" t="n">
        <v>5</v>
      </c>
      <c s="8" r="D3" t="n">
        <v>20</v>
      </c>
      <c s="8" r="E3" t="n">
        <v>3</v>
      </c>
    </row>
    <row spans="1:5" r="4">
      <c s="4" r="A4" t="s">
        <v>444</v>
      </c>
      <c s="6" r="B4" t="n">
        <v>253</v>
      </c>
      <c s="6" r="C4" t="n">
        <v>279</v>
      </c>
    </row>
    <row spans="1:5" r="5">
      <c s="4" r="A5" t="s">
        <v>445</v>
      </c>
      <c s="6" r="B5" t="n">
        <v>0</v>
      </c>
      <c s="6" r="C5" t="n">
        <v>0</v>
      </c>
    </row>
    <row spans="1:5" r="6">
      <c s="4" r="A6" t="s">
        <v>35</v>
      </c>
      <c s="6" r="B6" t="n">
        <v>81</v>
      </c>
      <c s="6" r="C6" t="n">
        <v>61</v>
      </c>
    </row>
    <row spans="1:5" r="7">
      <c s="4" r="A7" t="s">
        <v>36</v>
      </c>
      <c s="6" r="B7" t="n">
        <v>1612</v>
      </c>
      <c s="6" r="C7" t="n">
        <v>345</v>
      </c>
    </row>
    <row spans="1:5" r="8">
      <c s="4" r="A8" t="s">
        <v>37</v>
      </c>
      <c s="6" r="B8" t="n">
        <v>22313</v>
      </c>
      <c s="6" r="C8" t="n">
        <v>22264</v>
      </c>
    </row>
    <row spans="1:5" r="9">
      <c s="3" r="A9" t="s">
        <v>38</v>
      </c>
    </row>
    <row spans="1:5" r="10">
      <c s="4" r="A10" t="s">
        <v>446</v>
      </c>
      <c s="6" r="B10" t="n">
        <v>8294</v>
      </c>
      <c s="6" r="C10" t="n">
        <v>8345</v>
      </c>
    </row>
    <row spans="1:5" r="11">
      <c s="4" r="A11" t="s">
        <v>40</v>
      </c>
      <c s="6" r="B11" t="n">
        <v>6006</v>
      </c>
      <c s="6" r="C11" t="n">
        <v>6006</v>
      </c>
    </row>
    <row spans="1:5" r="12">
      <c s="4" r="A12" t="s">
        <v>41</v>
      </c>
      <c s="6" r="B12" t="n">
        <v>800</v>
      </c>
      <c s="6" r="C12" t="n">
        <v>856</v>
      </c>
    </row>
    <row spans="1:5" r="13">
      <c s="4" r="A13" t="s">
        <v>42</v>
      </c>
      <c s="6" r="B13" t="n">
        <v>1168</v>
      </c>
      <c s="6" r="C13" t="n">
        <v>1168</v>
      </c>
    </row>
    <row spans="1:5" r="14">
      <c s="4" r="A14" t="s">
        <v>43</v>
      </c>
      <c s="6" r="B14" t="n">
        <v>16268</v>
      </c>
      <c s="6" r="C14" t="n">
        <v>16375</v>
      </c>
    </row>
    <row spans="1:5" r="15">
      <c s="4" r="A15" t="s">
        <v>447</v>
      </c>
      <c s="6" r="B15" t="n">
        <v>0</v>
      </c>
      <c s="6" r="C15" t="n">
        <v>0</v>
      </c>
    </row>
    <row spans="1:5" r="16">
      <c s="4" r="A16" t="s">
        <v>448</v>
      </c>
      <c s="6" r="B16" t="n">
        <v>0</v>
      </c>
      <c s="6" r="C16" t="n">
        <v>0</v>
      </c>
    </row>
    <row spans="1:5" r="17">
      <c s="4" r="A17" t="s">
        <v>44</v>
      </c>
      <c s="6" r="B17" t="n">
        <v>331</v>
      </c>
      <c s="6" r="C17" t="n">
        <v>332</v>
      </c>
    </row>
    <row spans="1:5" r="18">
      <c s="4" r="A18" t="s">
        <v>45</v>
      </c>
      <c s="6" r="B18" t="n">
        <v>40524</v>
      </c>
      <c s="6" r="C18" t="n">
        <v>39316</v>
      </c>
    </row>
    <row spans="1:5" r="19">
      <c s="3" r="A19" t="s">
        <v>46</v>
      </c>
    </row>
    <row spans="1:5" r="20">
      <c s="4" r="A20" t="s">
        <v>47</v>
      </c>
      <c s="6" r="B20" t="n">
        <v>1925</v>
      </c>
      <c s="6" r="C20" t="n">
        <v>1972</v>
      </c>
    </row>
    <row spans="1:5" r="21">
      <c s="4" r="A21" t="s">
        <v>449</v>
      </c>
      <c s="6" r="B21" t="n">
        <v>0</v>
      </c>
      <c s="6" r="C21" t="n">
        <v>0</v>
      </c>
    </row>
    <row spans="1:5" r="22">
      <c s="4" r="A22" t="s">
        <v>48</v>
      </c>
      <c s="6" r="B22" t="n">
        <v>1925</v>
      </c>
      <c s="6" r="C22" t="n">
        <v>1972</v>
      </c>
    </row>
    <row spans="1:5" r="23">
      <c s="4" r="A23" t="s">
        <v>49</v>
      </c>
      <c s="6" r="B23" t="n">
        <v>37124</v>
      </c>
      <c s="6" r="C23" t="n">
        <v>35723</v>
      </c>
    </row>
    <row spans="1:5" r="24">
      <c s="4" r="A24" t="s">
        <v>450</v>
      </c>
      <c s="6" r="B24" t="n">
        <v>0</v>
      </c>
      <c s="6" r="C24" t="n">
        <v>0</v>
      </c>
    </row>
    <row spans="1:5" r="25">
      <c s="4" r="A25" t="s">
        <v>50</v>
      </c>
      <c s="6" r="B25" t="n">
        <v>1618</v>
      </c>
      <c s="6" r="C25" t="n">
        <v>1590</v>
      </c>
    </row>
    <row spans="1:5" r="26">
      <c s="4" r="A26" t="s">
        <v>51</v>
      </c>
      <c s="6" r="B26" t="n">
        <v>76</v>
      </c>
      <c s="6" r="C26" t="n">
        <v>77</v>
      </c>
    </row>
    <row spans="1:5" r="27">
      <c s="4" r="A27" t="s">
        <v>451</v>
      </c>
      <c s="6" r="B27" t="n">
        <v>-219</v>
      </c>
      <c s="6" r="C27" t="n">
        <v>-46</v>
      </c>
    </row>
    <row spans="1:5" r="28">
      <c s="4" r="A28" t="s">
        <v>452</v>
      </c>
      <c s="6" r="B28" t="n">
        <v>40524</v>
      </c>
      <c s="6" r="C28" t="n">
        <v>39316</v>
      </c>
    </row>
    <row spans="1:5" r="29">
      <c s="4" r="A29" t="s">
        <v>453</v>
      </c>
    </row>
    <row spans="1:5" r="30">
      <c s="3" r="A30" t="s">
        <v>32</v>
      </c>
    </row>
    <row spans="1:5" r="31">
      <c s="4" r="A31" t="s">
        <v>33</v>
      </c>
      <c s="6" r="B31" t="n">
        <v>4</v>
      </c>
      <c s="6" r="C31" t="n">
        <v>0</v>
      </c>
      <c s="6" r="D31" t="n">
        <v>3</v>
      </c>
      <c s="6" r="E31" t="n">
        <v>3</v>
      </c>
    </row>
    <row spans="1:5" r="32">
      <c s="4" r="A32" t="s">
        <v>444</v>
      </c>
      <c s="6" r="B32" t="n">
        <v>8</v>
      </c>
      <c s="6" r="C32" t="n">
        <v>8</v>
      </c>
    </row>
    <row spans="1:5" r="33">
      <c s="4" r="A33" t="s">
        <v>445</v>
      </c>
      <c s="6" r="B33" t="n">
        <v>68</v>
      </c>
      <c s="6" r="C33" t="n">
        <v>51</v>
      </c>
    </row>
    <row spans="1:5" r="34">
      <c s="4" r="A34" t="s">
        <v>35</v>
      </c>
      <c s="6" r="B34" t="n">
        <v>0</v>
      </c>
      <c s="6" r="C34" t="n">
        <v>0</v>
      </c>
    </row>
    <row spans="1:5" r="35">
      <c s="4" r="A35" t="s">
        <v>36</v>
      </c>
      <c s="6" r="B35" t="n">
        <v>80</v>
      </c>
      <c s="6" r="C35" t="n">
        <v>59</v>
      </c>
    </row>
    <row spans="1:5" r="36">
      <c s="4" r="A36" t="s">
        <v>37</v>
      </c>
      <c s="6" r="B36" t="n">
        <v>0</v>
      </c>
      <c s="6" r="C36" t="n">
        <v>0</v>
      </c>
    </row>
    <row spans="1:5" r="37">
      <c s="3" r="A37" t="s">
        <v>38</v>
      </c>
    </row>
    <row spans="1:5" r="38">
      <c s="4" r="A38" t="s">
        <v>446</v>
      </c>
      <c s="6" r="B38" t="n">
        <v>0</v>
      </c>
      <c s="6" r="C38" t="n">
        <v>0</v>
      </c>
    </row>
    <row spans="1:5" r="39">
      <c s="4" r="A39" t="s">
        <v>40</v>
      </c>
      <c s="6" r="B39" t="n">
        <v>0</v>
      </c>
      <c s="6" r="C39" t="n">
        <v>0</v>
      </c>
    </row>
    <row spans="1:5" r="40">
      <c s="4" r="A40" t="s">
        <v>41</v>
      </c>
      <c s="6" r="B40" t="n">
        <v>0</v>
      </c>
      <c s="6" r="C40" t="n">
        <v>0</v>
      </c>
    </row>
    <row spans="1:5" r="41">
      <c s="4" r="A41" t="s">
        <v>42</v>
      </c>
      <c s="6" r="B41" t="n">
        <v>0</v>
      </c>
      <c s="6" r="C41" t="n">
        <v>0</v>
      </c>
    </row>
    <row spans="1:5" r="42">
      <c s="4" r="A42" t="s">
        <v>43</v>
      </c>
      <c s="6" r="B42" t="n">
        <v>0</v>
      </c>
      <c s="6" r="C42" t="n">
        <v>0</v>
      </c>
    </row>
    <row spans="1:5" r="43">
      <c s="4" r="A43" t="s">
        <v>447</v>
      </c>
      <c s="6" r="B43" t="n">
        <v>1295</v>
      </c>
      <c s="6" r="C43" t="n">
        <v>1468</v>
      </c>
    </row>
    <row spans="1:5" r="44">
      <c s="4" r="A44" t="s">
        <v>448</v>
      </c>
      <c s="6" r="B44" t="n">
        <v>0</v>
      </c>
      <c s="6" r="C44" t="n">
        <v>0</v>
      </c>
    </row>
    <row spans="1:5" r="45">
      <c s="4" r="A45" t="s">
        <v>44</v>
      </c>
      <c s="6" r="B45" t="n">
        <v>0</v>
      </c>
      <c s="6" r="C45" t="n">
        <v>0</v>
      </c>
    </row>
    <row spans="1:5" r="46">
      <c s="4" r="A46" t="s">
        <v>45</v>
      </c>
      <c s="6" r="B46" t="n">
        <v>1375</v>
      </c>
      <c s="6" r="C46" t="n">
        <v>1527</v>
      </c>
    </row>
    <row spans="1:5" r="47">
      <c s="3" r="A47" t="s">
        <v>46</v>
      </c>
    </row>
    <row spans="1:5" r="48">
      <c s="4" r="A48" t="s">
        <v>47</v>
      </c>
      <c s="6" r="B48" t="n">
        <v>4</v>
      </c>
      <c s="6" r="C48" t="n">
        <v>11</v>
      </c>
    </row>
    <row spans="1:5" r="49">
      <c s="4" r="A49" t="s">
        <v>449</v>
      </c>
      <c s="6" r="B49" t="n">
        <v>0</v>
      </c>
      <c s="6" r="C49" t="n">
        <v>0</v>
      </c>
    </row>
    <row spans="1:5" r="50">
      <c s="4" r="A50" t="s">
        <v>48</v>
      </c>
      <c s="6" r="B50" t="n">
        <v>4</v>
      </c>
      <c s="6" r="C50" t="n">
        <v>11</v>
      </c>
    </row>
    <row spans="1:5" r="51">
      <c s="4" r="A51" t="s">
        <v>49</v>
      </c>
      <c s="6" r="B51" t="n">
        <v>0</v>
      </c>
      <c s="6" r="C51" t="n">
        <v>0</v>
      </c>
    </row>
    <row spans="1:5" r="52">
      <c s="4" r="A52" t="s">
        <v>450</v>
      </c>
      <c s="6" r="B52" t="n">
        <v>0</v>
      </c>
      <c s="6" r="C52" t="n">
        <v>0</v>
      </c>
    </row>
    <row spans="1:5" r="53">
      <c s="4" r="A53" t="s">
        <v>50</v>
      </c>
      <c s="6" r="B53" t="n">
        <v>1590</v>
      </c>
      <c s="6" r="C53" t="n">
        <v>1562</v>
      </c>
    </row>
    <row spans="1:5" r="54">
      <c s="4" r="A54" t="s">
        <v>51</v>
      </c>
      <c s="6" r="B54" t="n">
        <v>0</v>
      </c>
      <c s="6" r="C54" t="n">
        <v>0</v>
      </c>
    </row>
    <row spans="1:5" r="55">
      <c s="4" r="A55" t="s">
        <v>451</v>
      </c>
      <c s="6" r="B55" t="n">
        <v>-219</v>
      </c>
      <c s="6" r="C55" t="n">
        <v>-46</v>
      </c>
    </row>
    <row spans="1:5" r="56">
      <c s="4" r="A56" t="s">
        <v>452</v>
      </c>
      <c s="6" r="B56" t="n">
        <v>1375</v>
      </c>
      <c s="6" r="C56" t="n">
        <v>1527</v>
      </c>
    </row>
    <row spans="1:5" r="57">
      <c s="4" r="A57" t="s">
        <v>454</v>
      </c>
    </row>
    <row spans="1:5" r="58">
      <c s="3" r="A58" t="s">
        <v>32</v>
      </c>
    </row>
    <row spans="1:5" r="59">
      <c s="4" r="A59" t="s">
        <v>33</v>
      </c>
      <c s="6" r="B59" t="n">
        <v>2</v>
      </c>
      <c s="6" r="C59" t="n">
        <v>0</v>
      </c>
      <c s="6" r="D59" t="n">
        <v>1</v>
      </c>
      <c s="6" r="E59" t="n">
        <v>0</v>
      </c>
    </row>
    <row spans="1:5" r="60">
      <c s="4" r="A60" t="s">
        <v>444</v>
      </c>
      <c s="6" r="B60" t="n">
        <v>6</v>
      </c>
      <c s="6" r="C60" t="n">
        <v>7</v>
      </c>
    </row>
    <row spans="1:5" r="61">
      <c s="4" r="A61" t="s">
        <v>445</v>
      </c>
      <c s="6" r="B61" t="n">
        <v>270</v>
      </c>
      <c s="6" r="C61" t="n">
        <v>297</v>
      </c>
    </row>
    <row spans="1:5" r="62">
      <c s="4" r="A62" t="s">
        <v>35</v>
      </c>
      <c s="6" r="B62" t="n">
        <v>8</v>
      </c>
      <c s="6" r="C62" t="n">
        <v>6</v>
      </c>
    </row>
    <row spans="1:5" r="63">
      <c s="4" r="A63" t="s">
        <v>36</v>
      </c>
      <c s="6" r="B63" t="n">
        <v>286</v>
      </c>
      <c s="6" r="C63" t="n">
        <v>310</v>
      </c>
    </row>
    <row spans="1:5" r="64">
      <c s="4" r="A64" t="s">
        <v>37</v>
      </c>
      <c s="6" r="B64" t="n">
        <v>0</v>
      </c>
      <c s="6" r="C64" t="n">
        <v>0</v>
      </c>
    </row>
    <row spans="1:5" r="65">
      <c s="3" r="A65" t="s">
        <v>38</v>
      </c>
    </row>
    <row spans="1:5" r="66">
      <c s="4" r="A66" t="s">
        <v>446</v>
      </c>
      <c s="6" r="B66" t="n">
        <v>27</v>
      </c>
      <c s="6" r="C66" t="n">
        <v>28</v>
      </c>
    </row>
    <row spans="1:5" r="67">
      <c s="4" r="A67" t="s">
        <v>40</v>
      </c>
      <c s="6" r="B67" t="n">
        <v>0</v>
      </c>
      <c s="6" r="C67" t="n">
        <v>0</v>
      </c>
    </row>
    <row spans="1:5" r="68">
      <c s="4" r="A68" t="s">
        <v>41</v>
      </c>
      <c s="6" r="B68" t="n">
        <v>0</v>
      </c>
      <c s="6" r="C68" t="n">
        <v>0</v>
      </c>
    </row>
    <row spans="1:5" r="69">
      <c s="4" r="A69" t="s">
        <v>42</v>
      </c>
      <c s="6" r="B69" t="n">
        <v>0</v>
      </c>
      <c s="6" r="C69" t="n">
        <v>0</v>
      </c>
    </row>
    <row spans="1:5" r="70">
      <c s="4" r="A70" t="s">
        <v>43</v>
      </c>
      <c s="6" r="B70" t="n">
        <v>27</v>
      </c>
      <c s="6" r="C70" t="n">
        <v>28</v>
      </c>
    </row>
    <row spans="1:5" r="71">
      <c s="4" r="A71" t="s">
        <v>447</v>
      </c>
      <c s="6" r="B71" t="n">
        <v>644</v>
      </c>
      <c s="6" r="C71" t="n">
        <v>816</v>
      </c>
    </row>
    <row spans="1:5" r="72">
      <c s="4" r="A72" t="s">
        <v>448</v>
      </c>
      <c s="6" r="B72" t="n">
        <v>341</v>
      </c>
      <c s="6" r="C72" t="n">
        <v>333</v>
      </c>
    </row>
    <row spans="1:5" r="73">
      <c s="4" r="A73" t="s">
        <v>44</v>
      </c>
      <c s="6" r="B73" t="n">
        <v>218</v>
      </c>
      <c s="6" r="C73" t="n">
        <v>216</v>
      </c>
    </row>
    <row spans="1:5" r="74">
      <c s="4" r="A74" t="s">
        <v>45</v>
      </c>
      <c s="6" r="B74" t="n">
        <v>1516</v>
      </c>
      <c s="6" r="C74" t="n">
        <v>1703</v>
      </c>
    </row>
    <row spans="1:5" r="75">
      <c s="3" r="A75" t="s">
        <v>46</v>
      </c>
    </row>
    <row spans="1:5" r="76">
      <c s="4" r="A76" t="s">
        <v>47</v>
      </c>
      <c s="6" r="B76" t="n">
        <v>194</v>
      </c>
      <c s="6" r="C76" t="n">
        <v>203</v>
      </c>
    </row>
    <row spans="1:5" r="77">
      <c s="4" r="A77" t="s">
        <v>449</v>
      </c>
      <c s="6" r="B77" t="n">
        <v>0</v>
      </c>
      <c s="6" r="C77" t="n">
        <v>0</v>
      </c>
    </row>
    <row spans="1:5" r="78">
      <c s="4" r="A78" t="s">
        <v>48</v>
      </c>
      <c s="6" r="B78" t="n">
        <v>194</v>
      </c>
      <c s="6" r="C78" t="n">
        <v>203</v>
      </c>
    </row>
    <row spans="1:5" r="79">
      <c s="4" r="A79" t="s">
        <v>49</v>
      </c>
      <c s="6" r="B79" t="n">
        <v>0</v>
      </c>
      <c s="6" r="C79" t="n">
        <v>0</v>
      </c>
    </row>
    <row spans="1:5" r="80">
      <c s="4" r="A80" t="s">
        <v>450</v>
      </c>
      <c s="6" r="B80" t="n">
        <v>0</v>
      </c>
      <c s="6" r="C80" t="n">
        <v>0</v>
      </c>
    </row>
    <row spans="1:5" r="81">
      <c s="4" r="A81" t="s">
        <v>50</v>
      </c>
      <c s="6" r="B81" t="n">
        <v>0</v>
      </c>
      <c s="6" r="C81" t="n">
        <v>0</v>
      </c>
    </row>
    <row spans="1:5" r="82">
      <c s="4" r="A82" t="s">
        <v>51</v>
      </c>
      <c s="6" r="B82" t="n">
        <v>27</v>
      </c>
      <c s="6" r="C82" t="n">
        <v>32</v>
      </c>
    </row>
    <row spans="1:5" r="83">
      <c s="4" r="A83" t="s">
        <v>451</v>
      </c>
      <c s="6" r="B83" t="n">
        <v>1295</v>
      </c>
      <c s="6" r="C83" t="n">
        <v>1468</v>
      </c>
    </row>
    <row spans="1:5" r="84">
      <c s="4" r="A84" t="s">
        <v>452</v>
      </c>
      <c s="6" r="B84" t="n">
        <v>1516</v>
      </c>
      <c s="6" r="C84" t="n">
        <v>1703</v>
      </c>
    </row>
    <row spans="1:5" r="85">
      <c s="4" r="A85" t="s">
        <v>455</v>
      </c>
    </row>
    <row spans="1:5" r="86">
      <c s="3" r="A86" t="s">
        <v>32</v>
      </c>
    </row>
    <row spans="1:5" r="87">
      <c s="4" r="A87" t="s">
        <v>33</v>
      </c>
      <c s="6" r="B87" t="n">
        <v>0</v>
      </c>
      <c s="6" r="C87" t="n">
        <v>0</v>
      </c>
      <c s="6" r="D87" t="n">
        <v>0</v>
      </c>
      <c s="6" r="E87" t="n">
        <v>0</v>
      </c>
    </row>
    <row spans="1:5" r="88">
      <c s="4" r="A88" t="s">
        <v>444</v>
      </c>
      <c s="6" r="B88" t="n">
        <v>0</v>
      </c>
      <c s="6" r="C88" t="n">
        <v>0</v>
      </c>
    </row>
    <row spans="1:5" r="89">
      <c s="4" r="A89" t="s">
        <v>445</v>
      </c>
      <c s="6" r="B89" t="n">
        <v>0</v>
      </c>
      <c s="6" r="C89" t="n">
        <v>0</v>
      </c>
    </row>
    <row spans="1:5" r="90">
      <c s="4" r="A90" t="s">
        <v>35</v>
      </c>
      <c s="6" r="B90" t="n">
        <v>0</v>
      </c>
      <c s="6" r="C90" t="n">
        <v>0</v>
      </c>
    </row>
    <row spans="1:5" r="91">
      <c s="4" r="A91" t="s">
        <v>36</v>
      </c>
      <c s="6" r="B91" t="n">
        <v>0</v>
      </c>
      <c s="6" r="C91" t="n">
        <v>0</v>
      </c>
    </row>
    <row spans="1:5" r="92">
      <c s="4" r="A92" t="s">
        <v>37</v>
      </c>
      <c s="6" r="B92" t="n">
        <v>22313</v>
      </c>
      <c s="6" r="C92" t="n">
        <v>22264</v>
      </c>
    </row>
    <row spans="1:5" r="93">
      <c s="3" r="A93" t="s">
        <v>38</v>
      </c>
    </row>
    <row spans="1:5" r="94">
      <c s="4" r="A94" t="s">
        <v>446</v>
      </c>
      <c s="6" r="B94" t="n">
        <v>0</v>
      </c>
      <c s="6" r="C94" t="n">
        <v>0</v>
      </c>
    </row>
    <row spans="1:5" r="95">
      <c s="4" r="A95" t="s">
        <v>40</v>
      </c>
      <c s="6" r="B95" t="n">
        <v>0</v>
      </c>
      <c s="6" r="C95" t="n">
        <v>0</v>
      </c>
    </row>
    <row spans="1:5" r="96">
      <c s="4" r="A96" t="s">
        <v>41</v>
      </c>
      <c s="6" r="B96" t="n">
        <v>0</v>
      </c>
      <c s="6" r="C96" t="n">
        <v>0</v>
      </c>
    </row>
    <row spans="1:5" r="97">
      <c s="4" r="A97" t="s">
        <v>42</v>
      </c>
      <c s="6" r="B97" t="n">
        <v>0</v>
      </c>
      <c s="6" r="C97" t="n">
        <v>0</v>
      </c>
    </row>
    <row spans="1:5" r="98">
      <c s="4" r="A98" t="s">
        <v>43</v>
      </c>
      <c s="6" r="B98" t="n">
        <v>0</v>
      </c>
      <c s="6" r="C98" t="n">
        <v>0</v>
      </c>
    </row>
    <row spans="1:5" r="99">
      <c s="4" r="A99" t="s">
        <v>447</v>
      </c>
      <c s="6" r="B99" t="n">
        <v>0</v>
      </c>
      <c s="6" r="C99" t="n">
        <v>0</v>
      </c>
    </row>
    <row spans="1:5" r="100">
      <c s="4" r="A100" t="s">
        <v>448</v>
      </c>
      <c s="6" r="B100" t="n">
        <v>0</v>
      </c>
      <c s="6" r="C100" t="n">
        <v>0</v>
      </c>
    </row>
    <row spans="1:5" r="101">
      <c s="4" r="A101" t="s">
        <v>44</v>
      </c>
      <c s="6" r="B101" t="n">
        <v>0</v>
      </c>
      <c s="6" r="C101" t="n">
        <v>0</v>
      </c>
    </row>
    <row spans="1:5" r="102">
      <c s="4" r="A102" t="s">
        <v>45</v>
      </c>
      <c s="6" r="B102" t="n">
        <v>22313</v>
      </c>
      <c s="6" r="C102" t="n">
        <v>22264</v>
      </c>
    </row>
    <row spans="1:5" r="103">
      <c s="3" r="A103" t="s">
        <v>46</v>
      </c>
    </row>
    <row spans="1:5" r="104">
      <c s="4" r="A104" t="s">
        <v>47</v>
      </c>
      <c s="6" r="B104" t="n">
        <v>274</v>
      </c>
      <c s="6" r="C104" t="n">
        <v>282</v>
      </c>
    </row>
    <row spans="1:5" r="105">
      <c s="4" r="A105" t="s">
        <v>449</v>
      </c>
      <c s="6" r="B105" t="n">
        <v>16</v>
      </c>
      <c s="6" r="C105" t="n">
        <v>17</v>
      </c>
    </row>
    <row spans="1:5" r="106">
      <c s="4" r="A106" t="s">
        <v>48</v>
      </c>
      <c s="6" r="B106" t="n">
        <v>290</v>
      </c>
      <c s="6" r="C106" t="n">
        <v>299</v>
      </c>
    </row>
    <row spans="1:5" r="107">
      <c s="4" r="A107" t="s">
        <v>49</v>
      </c>
      <c s="6" r="B107" t="n">
        <v>21778</v>
      </c>
      <c s="6" r="C107" t="n">
        <v>21778</v>
      </c>
    </row>
    <row spans="1:5" r="108">
      <c s="4" r="A108" t="s">
        <v>450</v>
      </c>
      <c s="6" r="B108" t="n">
        <v>1008</v>
      </c>
      <c s="6" r="C108" t="n">
        <v>693</v>
      </c>
    </row>
    <row spans="1:5" r="109">
      <c s="4" r="A109" t="s">
        <v>50</v>
      </c>
      <c s="6" r="B109" t="n">
        <v>0</v>
      </c>
      <c s="6" r="C109" t="n">
        <v>0</v>
      </c>
    </row>
    <row spans="1:5" r="110">
      <c s="4" r="A110" t="s">
        <v>51</v>
      </c>
      <c s="6" r="B110" t="n">
        <v>0</v>
      </c>
      <c s="6" r="C110" t="n">
        <v>0</v>
      </c>
    </row>
    <row spans="1:5" r="111">
      <c s="4" r="A111" t="s">
        <v>451</v>
      </c>
      <c s="6" r="B111" t="n">
        <v>-763</v>
      </c>
      <c s="6" r="C111" t="n">
        <v>-506</v>
      </c>
    </row>
    <row spans="1:5" r="112">
      <c s="4" r="A112" t="s">
        <v>452</v>
      </c>
      <c s="6" r="B112" t="n">
        <v>22313</v>
      </c>
      <c s="6" r="C112" t="n">
        <v>22264</v>
      </c>
    </row>
    <row spans="1:5" r="113">
      <c s="4" r="A113" t="s">
        <v>456</v>
      </c>
    </row>
    <row spans="1:5" r="114">
      <c s="3" r="A114" t="s">
        <v>32</v>
      </c>
    </row>
    <row spans="1:5" r="115">
      <c s="4" r="A115" t="s">
        <v>33</v>
      </c>
      <c s="6" r="B115" t="n">
        <v>1211</v>
      </c>
      <c s="6" r="C115" t="n">
        <v>0</v>
      </c>
      <c s="6" r="D115" t="n">
        <v>0</v>
      </c>
      <c s="6" r="E115" t="n">
        <v>0</v>
      </c>
    </row>
    <row spans="1:5" r="116">
      <c s="4" r="A116" t="s">
        <v>444</v>
      </c>
      <c s="6" r="B116" t="n">
        <v>0</v>
      </c>
      <c s="6" r="C116" t="n">
        <v>0</v>
      </c>
    </row>
    <row spans="1:5" r="117">
      <c s="4" r="A117" t="s">
        <v>445</v>
      </c>
      <c s="6" r="B117" t="n">
        <v>6</v>
      </c>
      <c s="6" r="C117" t="n">
        <v>14</v>
      </c>
    </row>
    <row spans="1:5" r="118">
      <c s="4" r="A118" t="s">
        <v>35</v>
      </c>
      <c s="6" r="B118" t="n">
        <v>0</v>
      </c>
      <c s="6" r="C118" t="n">
        <v>0</v>
      </c>
    </row>
    <row spans="1:5" r="119">
      <c s="4" r="A119" t="s">
        <v>36</v>
      </c>
      <c s="6" r="B119" t="n">
        <v>1217</v>
      </c>
      <c s="6" r="C119" t="n">
        <v>14</v>
      </c>
    </row>
    <row spans="1:5" r="120">
      <c s="4" r="A120" t="s">
        <v>37</v>
      </c>
      <c s="6" r="B120" t="n">
        <v>0</v>
      </c>
      <c s="6" r="C120" t="n">
        <v>0</v>
      </c>
    </row>
    <row spans="1:5" r="121">
      <c s="3" r="A121" t="s">
        <v>38</v>
      </c>
    </row>
    <row spans="1:5" r="122">
      <c s="4" r="A122" t="s">
        <v>446</v>
      </c>
      <c s="6" r="B122" t="n">
        <v>0</v>
      </c>
      <c s="6" r="C122" t="n">
        <v>0</v>
      </c>
    </row>
    <row spans="1:5" r="123">
      <c s="4" r="A123" t="s">
        <v>40</v>
      </c>
      <c s="6" r="B123" t="n">
        <v>0</v>
      </c>
      <c s="6" r="C123" t="n">
        <v>0</v>
      </c>
    </row>
    <row spans="1:5" r="124">
      <c s="4" r="A124" t="s">
        <v>41</v>
      </c>
      <c s="6" r="B124" t="n">
        <v>0</v>
      </c>
      <c s="6" r="C124" t="n">
        <v>0</v>
      </c>
    </row>
    <row spans="1:5" r="125">
      <c s="4" r="A125" t="s">
        <v>42</v>
      </c>
      <c s="6" r="B125" t="n">
        <v>0</v>
      </c>
      <c s="6" r="C125" t="n">
        <v>0</v>
      </c>
    </row>
    <row spans="1:5" r="126">
      <c s="4" r="A126" t="s">
        <v>43</v>
      </c>
      <c s="6" r="B126" t="n">
        <v>0</v>
      </c>
      <c s="6" r="C126" t="n">
        <v>0</v>
      </c>
    </row>
    <row spans="1:5" r="127">
      <c s="4" r="A127" t="s">
        <v>447</v>
      </c>
      <c s="6" r="B127" t="n">
        <v>11320</v>
      </c>
      <c s="6" r="C127" t="n">
        <v>11303</v>
      </c>
    </row>
    <row spans="1:5" r="128">
      <c s="4" r="A128" t="s">
        <v>448</v>
      </c>
      <c s="6" r="B128" t="n">
        <v>1172</v>
      </c>
      <c s="6" r="C128" t="n">
        <v>613</v>
      </c>
    </row>
    <row spans="1:5" r="129">
      <c s="4" r="A129" t="s">
        <v>44</v>
      </c>
      <c s="6" r="B129" t="n">
        <v>0</v>
      </c>
      <c s="6" r="C129" t="n">
        <v>0</v>
      </c>
    </row>
    <row spans="1:5" r="130">
      <c s="4" r="A130" t="s">
        <v>45</v>
      </c>
      <c s="6" r="B130" t="n">
        <v>13709</v>
      </c>
      <c s="6" r="C130" t="n">
        <v>11930</v>
      </c>
    </row>
    <row spans="1:5" r="131">
      <c s="3" r="A131" t="s">
        <v>46</v>
      </c>
    </row>
    <row spans="1:5" r="132">
      <c s="4" r="A132" t="s">
        <v>47</v>
      </c>
      <c s="6" r="B132" t="n">
        <v>172</v>
      </c>
      <c s="6" r="C132" t="n">
        <v>165</v>
      </c>
    </row>
    <row spans="1:5" r="133">
      <c s="4" r="A133" t="s">
        <v>449</v>
      </c>
      <c s="6" r="B133" t="n">
        <v>0</v>
      </c>
      <c s="6" r="C133" t="n">
        <v>0</v>
      </c>
    </row>
    <row spans="1:5" r="134">
      <c s="4" r="A134" t="s">
        <v>48</v>
      </c>
      <c s="6" r="B134" t="n">
        <v>172</v>
      </c>
      <c s="6" r="C134" t="n">
        <v>165</v>
      </c>
    </row>
    <row spans="1:5" r="135">
      <c s="4" r="A135" t="s">
        <v>49</v>
      </c>
      <c s="6" r="B135" t="n">
        <v>12130</v>
      </c>
      <c s="6" r="C135" t="n">
        <v>10443</v>
      </c>
    </row>
    <row spans="1:5" r="136">
      <c s="4" r="A136" t="s">
        <v>450</v>
      </c>
      <c s="6" r="B136" t="n">
        <v>0</v>
      </c>
      <c s="6" r="C136" t="n">
        <v>0</v>
      </c>
    </row>
    <row spans="1:5" r="137">
      <c s="4" r="A137" t="s">
        <v>50</v>
      </c>
      <c s="6" r="B137" t="n">
        <v>0</v>
      </c>
      <c s="6" r="C137" t="n">
        <v>0</v>
      </c>
    </row>
    <row spans="1:5" r="138">
      <c s="4" r="A138" t="s">
        <v>51</v>
      </c>
      <c s="6" r="B138" t="n">
        <v>0</v>
      </c>
      <c s="6" r="C138" t="n">
        <v>0</v>
      </c>
    </row>
    <row spans="1:5" r="139">
      <c s="4" r="A139" t="s">
        <v>451</v>
      </c>
      <c s="6" r="B139" t="n">
        <v>1407</v>
      </c>
      <c s="6" r="C139" t="n">
        <v>1322</v>
      </c>
    </row>
    <row spans="1:5" r="140">
      <c s="4" r="A140" t="s">
        <v>452</v>
      </c>
      <c s="6" r="B140" t="n">
        <v>13709</v>
      </c>
      <c s="6" r="C140" t="n">
        <v>11930</v>
      </c>
    </row>
    <row spans="1:5" r="141">
      <c s="4" r="A141" t="s">
        <v>457</v>
      </c>
    </row>
    <row spans="1:5" r="142">
      <c s="3" r="A142" t="s">
        <v>32</v>
      </c>
    </row>
    <row spans="1:5" r="143">
      <c s="4" r="A143" t="s">
        <v>33</v>
      </c>
      <c s="6" r="B143" t="n">
        <v>61</v>
      </c>
      <c s="6" r="C143" t="n">
        <v>5</v>
      </c>
      <c s="6" r="D143" t="n">
        <v>16</v>
      </c>
      <c s="6" r="E143" t="n">
        <v>0</v>
      </c>
    </row>
    <row spans="1:5" r="144">
      <c s="4" r="A144" t="s">
        <v>444</v>
      </c>
      <c s="6" r="B144" t="n">
        <v>239</v>
      </c>
      <c s="6" r="C144" t="n">
        <v>264</v>
      </c>
    </row>
    <row spans="1:5" r="145">
      <c s="4" r="A145" t="s">
        <v>445</v>
      </c>
      <c s="6" r="B145" t="n">
        <v>0</v>
      </c>
      <c s="6" r="C145" t="n">
        <v>0</v>
      </c>
    </row>
    <row spans="1:5" r="146">
      <c s="4" r="A146" t="s">
        <v>35</v>
      </c>
      <c s="6" r="B146" t="n">
        <v>73</v>
      </c>
      <c s="6" r="C146" t="n">
        <v>55</v>
      </c>
    </row>
    <row spans="1:5" r="147">
      <c s="4" r="A147" t="s">
        <v>36</v>
      </c>
      <c s="6" r="B147" t="n">
        <v>373</v>
      </c>
      <c s="6" r="C147" t="n">
        <v>324</v>
      </c>
    </row>
    <row spans="1:5" r="148">
      <c s="4" r="A148" t="s">
        <v>37</v>
      </c>
      <c s="6" r="B148" t="n">
        <v>0</v>
      </c>
      <c s="6" r="C148" t="n">
        <v>0</v>
      </c>
    </row>
    <row spans="1:5" r="149">
      <c s="3" r="A149" t="s">
        <v>38</v>
      </c>
    </row>
    <row spans="1:5" r="150">
      <c s="4" r="A150" t="s">
        <v>446</v>
      </c>
      <c s="6" r="B150" t="n">
        <v>8267</v>
      </c>
      <c s="6" r="C150" t="n">
        <v>8317</v>
      </c>
    </row>
    <row spans="1:5" r="151">
      <c s="4" r="A151" t="s">
        <v>40</v>
      </c>
      <c s="6" r="B151" t="n">
        <v>6006</v>
      </c>
      <c s="6" r="C151" t="n">
        <v>6006</v>
      </c>
    </row>
    <row spans="1:5" r="152">
      <c s="4" r="A152" t="s">
        <v>41</v>
      </c>
      <c s="6" r="B152" t="n">
        <v>800</v>
      </c>
      <c s="6" r="C152" t="n">
        <v>856</v>
      </c>
    </row>
    <row spans="1:5" r="153">
      <c s="4" r="A153" t="s">
        <v>42</v>
      </c>
      <c s="6" r="B153" t="n">
        <v>1168</v>
      </c>
      <c s="6" r="C153" t="n">
        <v>1168</v>
      </c>
    </row>
    <row spans="1:5" r="154">
      <c s="4" r="A154" t="s">
        <v>43</v>
      </c>
      <c s="6" r="B154" t="n">
        <v>16241</v>
      </c>
      <c s="6" r="C154" t="n">
        <v>16347</v>
      </c>
    </row>
    <row spans="1:5" r="155">
      <c s="4" r="A155" t="s">
        <v>447</v>
      </c>
      <c s="6" r="B155" t="n">
        <v>0</v>
      </c>
      <c s="6" r="C155" t="n">
        <v>0</v>
      </c>
    </row>
    <row spans="1:5" r="156">
      <c s="4" r="A156" t="s">
        <v>448</v>
      </c>
      <c s="6" r="B156" t="n">
        <v>804</v>
      </c>
      <c s="6" r="C156" t="n">
        <v>563</v>
      </c>
    </row>
    <row spans="1:5" r="157">
      <c s="4" r="A157" t="s">
        <v>44</v>
      </c>
      <c s="6" r="B157" t="n">
        <v>113</v>
      </c>
      <c s="6" r="C157" t="n">
        <v>116</v>
      </c>
    </row>
    <row spans="1:5" r="158">
      <c s="4" r="A158" t="s">
        <v>45</v>
      </c>
      <c s="6" r="B158" t="n">
        <v>17531</v>
      </c>
      <c s="6" r="C158" t="n">
        <v>17350</v>
      </c>
    </row>
    <row spans="1:5" r="159">
      <c s="3" r="A159" t="s">
        <v>46</v>
      </c>
    </row>
    <row spans="1:5" r="160">
      <c s="4" r="A160" t="s">
        <v>47</v>
      </c>
      <c s="6" r="B160" t="n">
        <v>1281</v>
      </c>
      <c s="6" r="C160" t="n">
        <v>1311</v>
      </c>
    </row>
    <row spans="1:5" r="161">
      <c s="4" r="A161" t="s">
        <v>449</v>
      </c>
      <c s="6" r="B161" t="n">
        <v>328</v>
      </c>
      <c s="6" r="C161" t="n">
        <v>345</v>
      </c>
    </row>
    <row spans="1:5" r="162">
      <c s="4" r="A162" t="s">
        <v>48</v>
      </c>
      <c s="6" r="B162" t="n">
        <v>1609</v>
      </c>
      <c s="6" r="C162" t="n">
        <v>1656</v>
      </c>
    </row>
    <row spans="1:5" r="163">
      <c s="4" r="A163" t="s">
        <v>49</v>
      </c>
      <c s="6" r="B163" t="n">
        <v>3216</v>
      </c>
      <c s="6" r="C163" t="n">
        <v>3502</v>
      </c>
    </row>
    <row spans="1:5" r="164">
      <c s="4" r="A164" t="s">
        <v>450</v>
      </c>
      <c s="6" r="B164" t="n">
        <v>1309</v>
      </c>
      <c s="6" r="C164" t="n">
        <v>816</v>
      </c>
    </row>
    <row spans="1:5" r="165">
      <c s="4" r="A165" t="s">
        <v>50</v>
      </c>
      <c s="6" r="B165" t="n">
        <v>28</v>
      </c>
      <c s="6" r="C165" t="n">
        <v>28</v>
      </c>
    </row>
    <row spans="1:5" r="166">
      <c s="4" r="A166" t="s">
        <v>51</v>
      </c>
      <c s="6" r="B166" t="n">
        <v>49</v>
      </c>
      <c s="6" r="C166" t="n">
        <v>45</v>
      </c>
    </row>
    <row spans="1:5" r="167">
      <c s="4" r="A167" t="s">
        <v>451</v>
      </c>
      <c s="6" r="B167" t="n">
        <v>11320</v>
      </c>
      <c s="6" r="C167" t="n">
        <v>11303</v>
      </c>
    </row>
    <row spans="1:5" r="168">
      <c s="4" r="A168" t="s">
        <v>452</v>
      </c>
      <c s="6" r="B168" t="n">
        <v>17531</v>
      </c>
      <c s="6" r="C168" t="n">
        <v>17350</v>
      </c>
    </row>
    <row spans="1:5" r="169">
      <c s="4" r="A169" t="s">
        <v>458</v>
      </c>
    </row>
    <row spans="1:5" r="170">
      <c s="3" r="A170" t="s">
        <v>32</v>
      </c>
    </row>
    <row spans="1:5" r="171">
      <c s="4" r="A171" t="s">
        <v>33</v>
      </c>
      <c s="6" r="B171" t="n">
        <v>0</v>
      </c>
      <c s="6" r="C171" t="n">
        <v>0</v>
      </c>
      <c s="8" r="D171" t="n">
        <v>0</v>
      </c>
      <c s="8" r="E171" t="n">
        <v>0</v>
      </c>
    </row>
    <row spans="1:5" r="172">
      <c s="4" r="A172" t="s">
        <v>444</v>
      </c>
      <c s="6" r="B172" t="n">
        <v>0</v>
      </c>
      <c s="6" r="C172" t="n">
        <v>0</v>
      </c>
    </row>
    <row spans="1:5" r="173">
      <c s="4" r="A173" t="s">
        <v>445</v>
      </c>
      <c s="6" r="B173" t="n">
        <v>-344</v>
      </c>
      <c s="6" r="C173" t="n">
        <v>-362</v>
      </c>
    </row>
    <row spans="1:5" r="174">
      <c s="4" r="A174" t="s">
        <v>35</v>
      </c>
      <c s="6" r="B174" t="n">
        <v>0</v>
      </c>
      <c s="6" r="C174" t="n">
        <v>0</v>
      </c>
    </row>
    <row spans="1:5" r="175">
      <c s="4" r="A175" t="s">
        <v>36</v>
      </c>
      <c s="6" r="B175" t="n">
        <v>-344</v>
      </c>
      <c s="6" r="C175" t="n">
        <v>-362</v>
      </c>
    </row>
    <row spans="1:5" r="176">
      <c s="4" r="A176" t="s">
        <v>37</v>
      </c>
      <c s="6" r="B176" t="n">
        <v>0</v>
      </c>
      <c s="6" r="C176" t="n">
        <v>0</v>
      </c>
    </row>
    <row spans="1:5" r="177">
      <c s="3" r="A177" t="s">
        <v>38</v>
      </c>
    </row>
    <row spans="1:5" r="178">
      <c s="4" r="A178" t="s">
        <v>446</v>
      </c>
      <c s="6" r="B178" t="n">
        <v>0</v>
      </c>
      <c s="6" r="C178" t="n">
        <v>0</v>
      </c>
    </row>
    <row spans="1:5" r="179">
      <c s="4" r="A179" t="s">
        <v>40</v>
      </c>
      <c s="6" r="B179" t="n">
        <v>0</v>
      </c>
      <c s="6" r="C179" t="n">
        <v>0</v>
      </c>
    </row>
    <row spans="1:5" r="180">
      <c s="4" r="A180" t="s">
        <v>41</v>
      </c>
      <c s="6" r="B180" t="n">
        <v>0</v>
      </c>
      <c s="6" r="C180" t="n">
        <v>0</v>
      </c>
    </row>
    <row spans="1:5" r="181">
      <c s="4" r="A181" t="s">
        <v>42</v>
      </c>
      <c s="6" r="B181" t="n">
        <v>0</v>
      </c>
      <c s="6" r="C181" t="n">
        <v>0</v>
      </c>
    </row>
    <row spans="1:5" r="182">
      <c s="4" r="A182" t="s">
        <v>43</v>
      </c>
      <c s="6" r="B182" t="n">
        <v>0</v>
      </c>
      <c s="6" r="C182" t="n">
        <v>0</v>
      </c>
    </row>
    <row spans="1:5" r="183">
      <c s="4" r="A183" t="s">
        <v>447</v>
      </c>
      <c s="6" r="B183" t="n">
        <v>-13259</v>
      </c>
      <c s="6" r="C183" t="n">
        <v>-13587</v>
      </c>
    </row>
    <row spans="1:5" r="184">
      <c s="4" r="A184" t="s">
        <v>448</v>
      </c>
      <c s="6" r="B184" t="n">
        <v>-2317</v>
      </c>
      <c s="6" r="C184" t="n">
        <v>-1509</v>
      </c>
    </row>
    <row spans="1:5" r="185">
      <c s="4" r="A185" t="s">
        <v>44</v>
      </c>
      <c s="6" r="B185" t="n">
        <v>0</v>
      </c>
      <c s="6" r="C185" t="n">
        <v>0</v>
      </c>
    </row>
    <row spans="1:5" r="186">
      <c s="4" r="A186" t="s">
        <v>45</v>
      </c>
      <c s="6" r="B186" t="n">
        <v>-15920</v>
      </c>
      <c s="6" r="C186" t="n">
        <v>-15458</v>
      </c>
    </row>
    <row spans="1:5" r="187">
      <c s="3" r="A187" t="s">
        <v>46</v>
      </c>
    </row>
    <row spans="1:5" r="188">
      <c s="4" r="A188" t="s">
        <v>47</v>
      </c>
      <c s="6" r="B188" t="n">
        <v>0</v>
      </c>
      <c s="6" r="C188" t="n">
        <v>0</v>
      </c>
    </row>
    <row spans="1:5" r="189">
      <c s="4" r="A189" t="s">
        <v>449</v>
      </c>
      <c s="6" r="B189" t="n">
        <v>-344</v>
      </c>
      <c s="6" r="C189" t="n">
        <v>-362</v>
      </c>
    </row>
    <row spans="1:5" r="190">
      <c s="4" r="A190" t="s">
        <v>48</v>
      </c>
      <c s="6" r="B190" t="n">
        <v>-344</v>
      </c>
      <c s="6" r="C190" t="n">
        <v>-362</v>
      </c>
    </row>
    <row spans="1:5" r="191">
      <c s="4" r="A191" t="s">
        <v>49</v>
      </c>
      <c s="6" r="B191" t="n">
        <v>0</v>
      </c>
      <c s="6" r="C191" t="n">
        <v>0</v>
      </c>
    </row>
    <row spans="1:5" r="192">
      <c s="4" r="A192" t="s">
        <v>450</v>
      </c>
      <c s="6" r="B192" t="n">
        <v>-2317</v>
      </c>
      <c s="6" r="C192" t="n">
        <v>-1509</v>
      </c>
    </row>
    <row spans="1:5" r="193">
      <c s="4" r="A193" t="s">
        <v>50</v>
      </c>
      <c s="6" r="B193" t="n">
        <v>0</v>
      </c>
      <c s="6" r="C193" t="n">
        <v>0</v>
      </c>
    </row>
    <row spans="1:5" r="194">
      <c s="4" r="A194" t="s">
        <v>51</v>
      </c>
      <c s="6" r="B194" t="n">
        <v>0</v>
      </c>
      <c s="6" r="C194" t="n">
        <v>0</v>
      </c>
    </row>
    <row spans="1:5" r="195">
      <c s="4" r="A195" t="s">
        <v>451</v>
      </c>
      <c s="6" r="B195" t="n">
        <v>-13259</v>
      </c>
      <c s="6" r="C195" t="n">
        <v>-13587</v>
      </c>
    </row>
    <row spans="1:5" r="196">
      <c s="4" r="A196" t="s">
        <v>452</v>
      </c>
      <c s="8" r="B196" t="n">
        <v>-15920</v>
      </c>
      <c s="8" r="C196" t="n">
        <v>-154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9</v>
      </c>
      <c s="2" r="B1" t="s">
        <v>1</v>
      </c>
    </row>
    <row spans="1:3" r="2">
      <c s="2" r="B2" t="s">
        <v>2</v>
      </c>
      <c s="2" r="C2" t="s">
        <v>76</v>
      </c>
    </row>
    <row spans="1:3" r="3">
      <c s="4" r="A3" t="s">
        <v>78</v>
      </c>
      <c s="8" r="B3" t="n">
        <v>2530</v>
      </c>
      <c s="8" r="C3" t="n">
        <v>2362</v>
      </c>
    </row>
    <row spans="1:3" r="4">
      <c s="3" r="A4" t="s">
        <v>79</v>
      </c>
    </row>
    <row spans="1:3" r="5">
      <c s="4" r="A5" t="s">
        <v>80</v>
      </c>
      <c s="6" r="B5" t="n">
        <v>1671</v>
      </c>
      <c s="6" r="C5" t="n">
        <v>1581</v>
      </c>
    </row>
    <row spans="1:3" r="6">
      <c s="4" r="A6" t="s">
        <v>81</v>
      </c>
      <c s="6" r="B6" t="n">
        <v>539</v>
      </c>
      <c s="6" r="C6" t="n">
        <v>514</v>
      </c>
    </row>
    <row spans="1:3" r="7">
      <c s="4" r="A7" t="s">
        <v>82</v>
      </c>
      <c s="6" r="B7" t="n">
        <v>18</v>
      </c>
      <c s="6" r="C7" t="n">
        <v>18</v>
      </c>
    </row>
    <row spans="1:3" r="8">
      <c s="4" r="A8" t="s">
        <v>83</v>
      </c>
      <c s="6" r="B8" t="n">
        <v>2228</v>
      </c>
      <c s="6" r="C8" t="n">
        <v>2113</v>
      </c>
    </row>
    <row spans="1:3" r="9">
      <c s="4" r="A9" t="s">
        <v>84</v>
      </c>
      <c s="6" r="B9" t="n">
        <v>302</v>
      </c>
      <c s="6" r="C9" t="n">
        <v>249</v>
      </c>
    </row>
    <row spans="1:3" r="10">
      <c s="3" r="A10" t="s">
        <v>460</v>
      </c>
    </row>
    <row spans="1:3" r="11">
      <c s="4" r="A11" t="s">
        <v>86</v>
      </c>
      <c s="6" r="B11" t="n">
        <v>-454</v>
      </c>
      <c s="6" r="C11" t="n">
        <v>-289</v>
      </c>
    </row>
    <row spans="1:3" r="12">
      <c s="4" r="A12" t="s">
        <v>87</v>
      </c>
      <c s="6" r="B12" t="n">
        <v>-5</v>
      </c>
      <c s="6" r="C12" t="n">
        <v>-6</v>
      </c>
    </row>
    <row spans="1:3" r="13">
      <c s="4" r="A13" t="s">
        <v>88</v>
      </c>
      <c s="6" r="B13" t="n">
        <v>-3</v>
      </c>
      <c s="6" r="C13" t="n">
        <v>0</v>
      </c>
    </row>
    <row spans="1:3" r="14">
      <c s="4" r="A14" t="s">
        <v>461</v>
      </c>
      <c s="6" r="B14" t="n">
        <v>0</v>
      </c>
      <c s="6" r="C14" t="n">
        <v>0</v>
      </c>
    </row>
    <row spans="1:3" r="15">
      <c s="4" r="A15" t="s">
        <v>462</v>
      </c>
      <c s="6" r="B15" t="n">
        <v>-462</v>
      </c>
      <c s="6" r="C15" t="n">
        <v>-295</v>
      </c>
    </row>
    <row spans="1:3" r="16">
      <c s="4" r="A16" t="s">
        <v>463</v>
      </c>
      <c s="6" r="B16" t="n">
        <v>-160</v>
      </c>
      <c s="6" r="C16" t="n">
        <v>-46</v>
      </c>
    </row>
    <row spans="1:3" r="17">
      <c s="4" r="A17" t="s">
        <v>91</v>
      </c>
      <c s="6" r="B17" t="n">
        <v>-28</v>
      </c>
      <c s="6" r="C17" t="n">
        <v>-35</v>
      </c>
    </row>
    <row spans="1:3" r="18">
      <c s="4" r="A18" t="s">
        <v>464</v>
      </c>
      <c s="6" r="B18" t="n">
        <v>-188</v>
      </c>
      <c s="6" r="C18" t="n">
        <v>-81</v>
      </c>
    </row>
    <row spans="1:3" r="19">
      <c s="4" r="A19" t="s">
        <v>465</v>
      </c>
      <c s="6" r="C19" t="n">
        <v>0</v>
      </c>
    </row>
    <row spans="1:3" r="20">
      <c s="4" r="A20" t="s">
        <v>466</v>
      </c>
      <c s="6" r="B20" t="n">
        <v>-188</v>
      </c>
      <c s="6" r="C20" t="n">
        <v>-81</v>
      </c>
    </row>
    <row spans="1:3" r="21">
      <c s="4" r="A21" t="s">
        <v>453</v>
      </c>
    </row>
    <row spans="1:3" r="22">
      <c s="4" r="A22" t="s">
        <v>78</v>
      </c>
      <c s="6" r="B22" t="n">
        <v>7</v>
      </c>
      <c s="6" r="C22" t="n">
        <v>6</v>
      </c>
    </row>
    <row spans="1:3" r="23">
      <c s="3" r="A23" t="s">
        <v>79</v>
      </c>
    </row>
    <row spans="1:3" r="24">
      <c s="4" r="A24" t="s">
        <v>80</v>
      </c>
      <c s="6" r="B24" t="n">
        <v>7</v>
      </c>
      <c s="6" r="C24" t="n">
        <v>6</v>
      </c>
    </row>
    <row spans="1:3" r="25">
      <c s="4" r="A25" t="s">
        <v>81</v>
      </c>
      <c s="6" r="B25" t="n">
        <v>0</v>
      </c>
      <c s="6" r="C25" t="n">
        <v>0</v>
      </c>
    </row>
    <row spans="1:3" r="26">
      <c s="4" r="A26" t="s">
        <v>82</v>
      </c>
      <c s="6" r="B26" t="n">
        <v>0</v>
      </c>
      <c s="6" r="C26" t="n">
        <v>0</v>
      </c>
    </row>
    <row spans="1:3" r="27">
      <c s="4" r="A27" t="s">
        <v>83</v>
      </c>
      <c s="6" r="B27" t="n">
        <v>7</v>
      </c>
      <c s="6" r="C27" t="n">
        <v>6</v>
      </c>
    </row>
    <row spans="1:3" r="28">
      <c s="4" r="A28" t="s">
        <v>84</v>
      </c>
      <c s="6" r="B28" t="n">
        <v>0</v>
      </c>
      <c s="6" r="C28" t="n">
        <v>0</v>
      </c>
    </row>
    <row spans="1:3" r="29">
      <c s="3" r="A29" t="s">
        <v>460</v>
      </c>
    </row>
    <row spans="1:3" r="30">
      <c s="4" r="A30" t="s">
        <v>86</v>
      </c>
      <c s="6" r="B30" t="n">
        <v>0</v>
      </c>
      <c s="6" r="C30" t="n">
        <v>0</v>
      </c>
    </row>
    <row spans="1:3" r="31">
      <c s="4" r="A31" t="s">
        <v>87</v>
      </c>
      <c s="6" r="B31" t="n">
        <v>0</v>
      </c>
      <c s="6" r="C31" t="n">
        <v>0</v>
      </c>
    </row>
    <row spans="1:3" r="32">
      <c s="4" r="A32" t="s">
        <v>88</v>
      </c>
      <c s="6" r="B32" t="n">
        <v>0</v>
      </c>
    </row>
    <row spans="1:3" r="33">
      <c s="4" r="A33" t="s">
        <v>461</v>
      </c>
      <c s="6" r="B33" t="n">
        <v>-160</v>
      </c>
      <c s="6" r="C33" t="n">
        <v>-47</v>
      </c>
    </row>
    <row spans="1:3" r="34">
      <c s="4" r="A34" t="s">
        <v>462</v>
      </c>
      <c s="6" r="B34" t="n">
        <v>-160</v>
      </c>
      <c s="6" r="C34" t="n">
        <v>-47</v>
      </c>
    </row>
    <row spans="1:3" r="35">
      <c s="4" r="A35" t="s">
        <v>463</v>
      </c>
      <c s="6" r="B35" t="n">
        <v>-160</v>
      </c>
      <c s="6" r="C35" t="n">
        <v>-47</v>
      </c>
    </row>
    <row spans="1:3" r="36">
      <c s="4" r="A36" t="s">
        <v>91</v>
      </c>
      <c s="6" r="B36" t="n">
        <v>-28</v>
      </c>
      <c s="6" r="C36" t="n">
        <v>-34</v>
      </c>
    </row>
    <row spans="1:3" r="37">
      <c s="4" r="A37" t="s">
        <v>464</v>
      </c>
      <c s="6" r="B37" t="n">
        <v>-188</v>
      </c>
      <c s="6" r="C37" t="n">
        <v>-81</v>
      </c>
    </row>
    <row spans="1:3" r="38">
      <c s="4" r="A38" t="s">
        <v>465</v>
      </c>
      <c s="6" r="C38" t="n">
        <v>0</v>
      </c>
    </row>
    <row spans="1:3" r="39">
      <c s="4" r="A39" t="s">
        <v>466</v>
      </c>
      <c s="6" r="B39" t="n">
        <v>-188</v>
      </c>
      <c s="6" r="C39" t="n">
        <v>-81</v>
      </c>
    </row>
    <row spans="1:3" r="40">
      <c s="4" r="A40" t="s">
        <v>454</v>
      </c>
    </row>
    <row spans="1:3" r="41">
      <c s="4" r="A41" t="s">
        <v>78</v>
      </c>
      <c s="6" r="B41" t="n">
        <v>96</v>
      </c>
      <c s="6" r="C41" t="n">
        <v>71</v>
      </c>
    </row>
    <row spans="1:3" r="42">
      <c s="3" r="A42" t="s">
        <v>79</v>
      </c>
    </row>
    <row spans="1:3" r="43">
      <c s="4" r="A43" t="s">
        <v>80</v>
      </c>
      <c s="6" r="B43" t="n">
        <v>96</v>
      </c>
      <c s="6" r="C43" t="n">
        <v>71</v>
      </c>
    </row>
    <row spans="1:3" r="44">
      <c s="4" r="A44" t="s">
        <v>81</v>
      </c>
      <c s="6" r="B44" t="n">
        <v>0</v>
      </c>
      <c s="6" r="C44" t="n">
        <v>0</v>
      </c>
    </row>
    <row spans="1:3" r="45">
      <c s="4" r="A45" t="s">
        <v>82</v>
      </c>
      <c s="6" r="B45" t="n">
        <v>0</v>
      </c>
      <c s="6" r="C45" t="n">
        <v>0</v>
      </c>
    </row>
    <row spans="1:3" r="46">
      <c s="4" r="A46" t="s">
        <v>83</v>
      </c>
      <c s="6" r="B46" t="n">
        <v>96</v>
      </c>
      <c s="6" r="C46" t="n">
        <v>71</v>
      </c>
    </row>
    <row spans="1:3" r="47">
      <c s="4" r="A47" t="s">
        <v>84</v>
      </c>
      <c s="6" r="B47" t="n">
        <v>0</v>
      </c>
      <c s="6" r="C47" t="n">
        <v>0</v>
      </c>
    </row>
    <row spans="1:3" r="48">
      <c s="3" r="A48" t="s">
        <v>460</v>
      </c>
    </row>
    <row spans="1:3" r="49">
      <c s="4" r="A49" t="s">
        <v>86</v>
      </c>
      <c s="6" r="B49" t="n">
        <v>3</v>
      </c>
      <c s="6" r="C49" t="n">
        <v>2</v>
      </c>
    </row>
    <row spans="1:3" r="50">
      <c s="4" r="A50" t="s">
        <v>87</v>
      </c>
      <c s="6" r="B50" t="n">
        <v>0</v>
      </c>
      <c s="6" r="C50" t="n">
        <v>0</v>
      </c>
    </row>
    <row spans="1:3" r="51">
      <c s="4" r="A51" t="s">
        <v>88</v>
      </c>
      <c s="6" r="B51" t="n">
        <v>-3</v>
      </c>
    </row>
    <row spans="1:3" r="52">
      <c s="4" r="A52" t="s">
        <v>461</v>
      </c>
      <c s="6" r="B52" t="n">
        <v>-160</v>
      </c>
      <c s="6" r="C52" t="n">
        <v>-59</v>
      </c>
    </row>
    <row spans="1:3" r="53">
      <c s="4" r="A53" t="s">
        <v>462</v>
      </c>
      <c s="6" r="B53" t="n">
        <v>-160</v>
      </c>
      <c s="6" r="C53" t="n">
        <v>-57</v>
      </c>
    </row>
    <row spans="1:3" r="54">
      <c s="4" r="A54" t="s">
        <v>463</v>
      </c>
      <c s="6" r="B54" t="n">
        <v>-160</v>
      </c>
      <c s="6" r="C54" t="n">
        <v>-57</v>
      </c>
    </row>
    <row spans="1:3" r="55">
      <c s="4" r="A55" t="s">
        <v>91</v>
      </c>
      <c s="6" r="B55" t="n">
        <v>0</v>
      </c>
      <c s="6" r="C55" t="n">
        <v>0</v>
      </c>
    </row>
    <row spans="1:3" r="56">
      <c s="4" r="A56" t="s">
        <v>464</v>
      </c>
      <c s="6" r="B56" t="n">
        <v>-160</v>
      </c>
      <c s="6" r="C56" t="n">
        <v>-57</v>
      </c>
    </row>
    <row spans="1:3" r="57">
      <c s="4" r="A57" t="s">
        <v>465</v>
      </c>
      <c s="6" r="C57" t="n">
        <v>10</v>
      </c>
    </row>
    <row spans="1:3" r="58">
      <c s="4" r="A58" t="s">
        <v>466</v>
      </c>
      <c s="6" r="B58" t="n">
        <v>-160</v>
      </c>
      <c s="6" r="C58" t="n">
        <v>-47</v>
      </c>
    </row>
    <row spans="1:3" r="59">
      <c s="4" r="A59" t="s">
        <v>455</v>
      </c>
    </row>
    <row spans="1:3" r="60">
      <c s="4" r="A60" t="s">
        <v>78</v>
      </c>
      <c s="6" r="B60" t="n">
        <v>0</v>
      </c>
      <c s="6" r="C60" t="n">
        <v>0</v>
      </c>
    </row>
    <row spans="1:3" r="61">
      <c s="3" r="A61" t="s">
        <v>79</v>
      </c>
    </row>
    <row spans="1:3" r="62">
      <c s="4" r="A62" t="s">
        <v>80</v>
      </c>
      <c s="6" r="B62" t="n">
        <v>0</v>
      </c>
      <c s="6" r="C62" t="n">
        <v>0</v>
      </c>
    </row>
    <row spans="1:3" r="63">
      <c s="4" r="A63" t="s">
        <v>81</v>
      </c>
      <c s="6" r="B63" t="n">
        <v>0</v>
      </c>
      <c s="6" r="C63" t="n">
        <v>0</v>
      </c>
    </row>
    <row spans="1:3" r="64">
      <c s="4" r="A64" t="s">
        <v>82</v>
      </c>
      <c s="6" r="B64" t="n">
        <v>0</v>
      </c>
      <c s="6" r="C64" t="n">
        <v>0</v>
      </c>
    </row>
    <row spans="1:3" r="65">
      <c s="4" r="A65" t="s">
        <v>83</v>
      </c>
      <c s="6" r="B65" t="n">
        <v>0</v>
      </c>
      <c s="6" r="C65" t="n">
        <v>0</v>
      </c>
    </row>
    <row spans="1:3" r="66">
      <c s="4" r="A66" t="s">
        <v>84</v>
      </c>
      <c s="6" r="B66" t="n">
        <v>0</v>
      </c>
      <c s="6" r="C66" t="n">
        <v>0</v>
      </c>
    </row>
    <row spans="1:3" r="67">
      <c s="3" r="A67" t="s">
        <v>460</v>
      </c>
    </row>
    <row spans="1:3" r="68">
      <c s="4" r="A68" t="s">
        <v>86</v>
      </c>
      <c s="6" r="B68" t="n">
        <v>-257</v>
      </c>
      <c s="6" r="C68" t="n">
        <v>-49</v>
      </c>
    </row>
    <row spans="1:3" r="69">
      <c s="4" r="A69" t="s">
        <v>87</v>
      </c>
      <c s="6" r="B69" t="n">
        <v>0</v>
      </c>
      <c s="6" r="C69" t="n">
        <v>0</v>
      </c>
    </row>
    <row spans="1:3" r="70">
      <c s="4" r="A70" t="s">
        <v>88</v>
      </c>
      <c s="6" r="B70" t="n">
        <v>0</v>
      </c>
    </row>
    <row spans="1:3" r="71">
      <c s="4" r="A71" t="s">
        <v>461</v>
      </c>
      <c s="6" r="B71" t="n">
        <v>0</v>
      </c>
      <c s="6" r="C71" t="n">
        <v>0</v>
      </c>
    </row>
    <row spans="1:3" r="72">
      <c s="4" r="A72" t="s">
        <v>462</v>
      </c>
      <c s="6" r="B72" t="n">
        <v>-257</v>
      </c>
      <c s="6" r="C72" t="n">
        <v>-49</v>
      </c>
    </row>
    <row spans="1:3" r="73">
      <c s="4" r="A73" t="s">
        <v>463</v>
      </c>
      <c s="6" r="B73" t="n">
        <v>-257</v>
      </c>
      <c s="6" r="C73" t="n">
        <v>-49</v>
      </c>
    </row>
    <row spans="1:3" r="74">
      <c s="4" r="A74" t="s">
        <v>91</v>
      </c>
      <c s="6" r="B74" t="n">
        <v>0</v>
      </c>
      <c s="6" r="C74" t="n">
        <v>0</v>
      </c>
    </row>
    <row spans="1:3" r="75">
      <c s="4" r="A75" t="s">
        <v>464</v>
      </c>
      <c s="6" r="B75" t="n">
        <v>-257</v>
      </c>
      <c s="6" r="C75" t="n">
        <v>-49</v>
      </c>
    </row>
    <row spans="1:3" r="76">
      <c s="4" r="A76" t="s">
        <v>465</v>
      </c>
      <c s="6" r="C76" t="n">
        <v>0</v>
      </c>
    </row>
    <row spans="1:3" r="77">
      <c s="4" r="A77" t="s">
        <v>466</v>
      </c>
      <c s="6" r="B77" t="n">
        <v>-257</v>
      </c>
      <c s="6" r="C77" t="n">
        <v>-49</v>
      </c>
    </row>
    <row spans="1:3" r="78">
      <c s="4" r="A78" t="s">
        <v>456</v>
      </c>
    </row>
    <row spans="1:3" r="79">
      <c s="4" r="A79" t="s">
        <v>78</v>
      </c>
      <c s="6" r="B79" t="n">
        <v>0</v>
      </c>
      <c s="6" r="C79" t="n">
        <v>0</v>
      </c>
    </row>
    <row spans="1:3" r="80">
      <c s="3" r="A80" t="s">
        <v>79</v>
      </c>
    </row>
    <row spans="1:3" r="81">
      <c s="4" r="A81" t="s">
        <v>80</v>
      </c>
      <c s="6" r="B81" t="n">
        <v>0</v>
      </c>
      <c s="6" r="C81" t="n">
        <v>0</v>
      </c>
    </row>
    <row spans="1:3" r="82">
      <c s="4" r="A82" t="s">
        <v>81</v>
      </c>
      <c s="6" r="B82" t="n">
        <v>0</v>
      </c>
      <c s="6" r="C82" t="n">
        <v>0</v>
      </c>
    </row>
    <row spans="1:3" r="83">
      <c s="4" r="A83" t="s">
        <v>82</v>
      </c>
      <c s="6" r="B83" t="n">
        <v>0</v>
      </c>
      <c s="6" r="C83" t="n">
        <v>0</v>
      </c>
    </row>
    <row spans="1:3" r="84">
      <c s="4" r="A84" t="s">
        <v>83</v>
      </c>
      <c s="6" r="B84" t="n">
        <v>0</v>
      </c>
      <c s="6" r="C84" t="n">
        <v>0</v>
      </c>
    </row>
    <row spans="1:3" r="85">
      <c s="4" r="A85" t="s">
        <v>84</v>
      </c>
      <c s="6" r="B85" t="n">
        <v>0</v>
      </c>
      <c s="6" r="C85" t="n">
        <v>0</v>
      </c>
    </row>
    <row spans="1:3" r="86">
      <c s="3" r="A86" t="s">
        <v>460</v>
      </c>
    </row>
    <row spans="1:3" r="87">
      <c s="4" r="A87" t="s">
        <v>86</v>
      </c>
      <c s="6" r="B87" t="n">
        <v>-165</v>
      </c>
      <c s="6" r="C87" t="n">
        <v>-166</v>
      </c>
    </row>
    <row spans="1:3" r="88">
      <c s="4" r="A88" t="s">
        <v>87</v>
      </c>
      <c s="6" r="B88" t="n">
        <v>0</v>
      </c>
      <c s="6" r="C88" t="n">
        <v>0</v>
      </c>
    </row>
    <row spans="1:3" r="89">
      <c s="4" r="A89" t="s">
        <v>88</v>
      </c>
      <c s="6" r="B89" t="n">
        <v>0</v>
      </c>
    </row>
    <row spans="1:3" r="90">
      <c s="4" r="A90" t="s">
        <v>461</v>
      </c>
      <c s="6" r="B90" t="n">
        <v>262</v>
      </c>
      <c s="6" r="C90" t="n">
        <v>156</v>
      </c>
    </row>
    <row spans="1:3" r="91">
      <c s="4" r="A91" t="s">
        <v>462</v>
      </c>
      <c s="6" r="B91" t="n">
        <v>97</v>
      </c>
      <c s="6" r="C91" t="n">
        <v>-10</v>
      </c>
    </row>
    <row spans="1:3" r="92">
      <c s="4" r="A92" t="s">
        <v>463</v>
      </c>
      <c s="6" r="B92" t="n">
        <v>97</v>
      </c>
      <c s="6" r="C92" t="n">
        <v>-10</v>
      </c>
    </row>
    <row spans="1:3" r="93">
      <c s="4" r="A93" t="s">
        <v>91</v>
      </c>
      <c s="6" r="B93" t="n">
        <v>0</v>
      </c>
      <c s="6" r="C93" t="n">
        <v>0</v>
      </c>
    </row>
    <row spans="1:3" r="94">
      <c s="4" r="A94" t="s">
        <v>464</v>
      </c>
      <c s="6" r="B94" t="n">
        <v>97</v>
      </c>
      <c s="6" r="C94" t="n">
        <v>-10</v>
      </c>
    </row>
    <row spans="1:3" r="95">
      <c s="4" r="A95" t="s">
        <v>465</v>
      </c>
      <c s="6" r="C95" t="n">
        <v>0</v>
      </c>
    </row>
    <row spans="1:3" r="96">
      <c s="4" r="A96" t="s">
        <v>466</v>
      </c>
      <c s="6" r="B96" t="n">
        <v>97</v>
      </c>
      <c s="6" r="C96" t="n">
        <v>-10</v>
      </c>
    </row>
    <row spans="1:3" r="97">
      <c s="4" r="A97" t="s">
        <v>457</v>
      </c>
    </row>
    <row spans="1:3" r="98">
      <c s="4" r="A98" t="s">
        <v>78</v>
      </c>
      <c s="6" r="B98" t="n">
        <v>2530</v>
      </c>
      <c s="6" r="C98" t="n">
        <v>2362</v>
      </c>
    </row>
    <row spans="1:3" r="99">
      <c s="3" r="A99" t="s">
        <v>79</v>
      </c>
    </row>
    <row spans="1:3" r="100">
      <c s="4" r="A100" t="s">
        <v>80</v>
      </c>
      <c s="6" r="B100" t="n">
        <v>1671</v>
      </c>
      <c s="6" r="C100" t="n">
        <v>1581</v>
      </c>
    </row>
    <row spans="1:3" r="101">
      <c s="4" r="A101" t="s">
        <v>81</v>
      </c>
      <c s="6" r="B101" t="n">
        <v>539</v>
      </c>
      <c s="6" r="C101" t="n">
        <v>514</v>
      </c>
    </row>
    <row spans="1:3" r="102">
      <c s="4" r="A102" t="s">
        <v>82</v>
      </c>
      <c s="6" r="B102" t="n">
        <v>18</v>
      </c>
      <c s="6" r="C102" t="n">
        <v>18</v>
      </c>
    </row>
    <row spans="1:3" r="103">
      <c s="4" r="A103" t="s">
        <v>83</v>
      </c>
      <c s="6" r="B103" t="n">
        <v>2228</v>
      </c>
      <c s="6" r="C103" t="n">
        <v>2113</v>
      </c>
    </row>
    <row spans="1:3" r="104">
      <c s="4" r="A104" t="s">
        <v>84</v>
      </c>
      <c s="6" r="B104" t="n">
        <v>302</v>
      </c>
      <c s="6" r="C104" t="n">
        <v>249</v>
      </c>
    </row>
    <row spans="1:3" r="105">
      <c s="3" r="A105" t="s">
        <v>460</v>
      </c>
    </row>
    <row spans="1:3" r="106">
      <c s="4" r="A106" t="s">
        <v>86</v>
      </c>
      <c s="6" r="B106" t="n">
        <v>-35</v>
      </c>
      <c s="6" r="C106" t="n">
        <v>-40</v>
      </c>
    </row>
    <row spans="1:3" r="107">
      <c s="4" r="A107" t="s">
        <v>87</v>
      </c>
      <c s="6" r="B107" t="n">
        <v>-5</v>
      </c>
      <c s="6" r="C107" t="n">
        <v>-6</v>
      </c>
    </row>
    <row spans="1:3" r="108">
      <c s="4" r="A108" t="s">
        <v>88</v>
      </c>
      <c s="6" r="B108" t="n">
        <v>0</v>
      </c>
    </row>
    <row spans="1:3" r="109">
      <c s="4" r="A109" t="s">
        <v>461</v>
      </c>
      <c s="6" r="B109" t="n">
        <v>0</v>
      </c>
      <c s="6" r="C109" t="n">
        <v>-36</v>
      </c>
    </row>
    <row spans="1:3" r="110">
      <c s="4" r="A110" t="s">
        <v>462</v>
      </c>
      <c s="6" r="B110" t="n">
        <v>-40</v>
      </c>
      <c s="6" r="C110" t="n">
        <v>-82</v>
      </c>
    </row>
    <row spans="1:3" r="111">
      <c s="4" r="A111" t="s">
        <v>463</v>
      </c>
      <c s="6" r="B111" t="n">
        <v>262</v>
      </c>
      <c s="6" r="C111" t="n">
        <v>167</v>
      </c>
    </row>
    <row spans="1:3" r="112">
      <c s="4" r="A112" t="s">
        <v>91</v>
      </c>
      <c s="6" r="B112" t="n">
        <v>0</v>
      </c>
      <c s="6" r="C112" t="n">
        <v>-1</v>
      </c>
    </row>
    <row spans="1:3" r="113">
      <c s="4" r="A113" t="s">
        <v>464</v>
      </c>
      <c s="6" r="B113" t="n">
        <v>262</v>
      </c>
      <c s="6" r="C113" t="n">
        <v>166</v>
      </c>
    </row>
    <row spans="1:3" r="114">
      <c s="4" r="A114" t="s">
        <v>465</v>
      </c>
      <c s="6" r="C114" t="n">
        <v>-10</v>
      </c>
    </row>
    <row spans="1:3" r="115">
      <c s="4" r="A115" t="s">
        <v>466</v>
      </c>
      <c s="6" r="B115" t="n">
        <v>262</v>
      </c>
      <c s="6" r="C115" t="n">
        <v>156</v>
      </c>
    </row>
    <row spans="1:3" r="116">
      <c s="4" r="A116" t="s">
        <v>467</v>
      </c>
    </row>
    <row spans="1:3" r="117">
      <c s="4" r="A117" t="s">
        <v>78</v>
      </c>
      <c s="6" r="C117" t="n">
        <v>0</v>
      </c>
    </row>
    <row spans="1:3" r="118">
      <c s="3" r="A118" t="s">
        <v>79</v>
      </c>
    </row>
    <row spans="1:3" r="119">
      <c s="4" r="A119" t="s">
        <v>80</v>
      </c>
      <c s="6" r="C119" t="n">
        <v>0</v>
      </c>
    </row>
    <row spans="1:3" r="120">
      <c s="4" r="A120" t="s">
        <v>81</v>
      </c>
      <c s="6" r="C120" t="n">
        <v>0</v>
      </c>
    </row>
    <row spans="1:3" r="121">
      <c s="4" r="A121" t="s">
        <v>82</v>
      </c>
      <c s="6" r="C121" t="n">
        <v>0</v>
      </c>
    </row>
    <row spans="1:3" r="122">
      <c s="4" r="A122" t="s">
        <v>83</v>
      </c>
      <c s="6" r="C122" t="n">
        <v>0</v>
      </c>
    </row>
    <row spans="1:3" r="123">
      <c s="4" r="A123" t="s">
        <v>84</v>
      </c>
      <c s="6" r="C123" t="n">
        <v>0</v>
      </c>
    </row>
    <row spans="1:3" r="124">
      <c s="3" r="A124" t="s">
        <v>460</v>
      </c>
    </row>
    <row spans="1:3" r="125">
      <c s="4" r="A125" t="s">
        <v>86</v>
      </c>
      <c s="6" r="C125" t="n">
        <v>-36</v>
      </c>
    </row>
    <row spans="1:3" r="126">
      <c s="4" r="A126" t="s">
        <v>87</v>
      </c>
      <c s="6" r="C126" t="n">
        <v>0</v>
      </c>
    </row>
    <row spans="1:3" r="127">
      <c s="4" r="A127" t="s">
        <v>461</v>
      </c>
      <c s="6" r="C127" t="n">
        <v>0</v>
      </c>
    </row>
    <row spans="1:3" r="128">
      <c s="4" r="A128" t="s">
        <v>462</v>
      </c>
      <c s="6" r="C128" t="n">
        <v>-36</v>
      </c>
    </row>
    <row spans="1:3" r="129">
      <c s="4" r="A129" t="s">
        <v>463</v>
      </c>
      <c s="6" r="C129" t="n">
        <v>-36</v>
      </c>
    </row>
    <row spans="1:3" r="130">
      <c s="4" r="A130" t="s">
        <v>91</v>
      </c>
      <c s="6" r="C130" t="n">
        <v>0</v>
      </c>
    </row>
    <row spans="1:3" r="131">
      <c s="4" r="A131" t="s">
        <v>464</v>
      </c>
      <c s="6" r="C131" t="n">
        <v>-36</v>
      </c>
    </row>
    <row spans="1:3" r="132">
      <c s="4" r="A132" t="s">
        <v>465</v>
      </c>
      <c s="6" r="C132" t="n">
        <v>0</v>
      </c>
    </row>
    <row spans="1:3" r="133">
      <c s="4" r="A133" t="s">
        <v>466</v>
      </c>
      <c s="6" r="C133" t="n">
        <v>-36</v>
      </c>
    </row>
    <row spans="1:3" r="134">
      <c s="4" r="A134" t="s">
        <v>458</v>
      </c>
    </row>
    <row spans="1:3" r="135">
      <c s="4" r="A135" t="s">
        <v>78</v>
      </c>
      <c s="6" r="B135" t="n">
        <v>-103</v>
      </c>
      <c s="6" r="C135" t="n">
        <v>-77</v>
      </c>
    </row>
    <row spans="1:3" r="136">
      <c s="3" r="A136" t="s">
        <v>79</v>
      </c>
    </row>
    <row spans="1:3" r="137">
      <c s="4" r="A137" t="s">
        <v>80</v>
      </c>
      <c s="6" r="B137" t="n">
        <v>-103</v>
      </c>
      <c s="6" r="C137" t="n">
        <v>-77</v>
      </c>
    </row>
    <row spans="1:3" r="138">
      <c s="4" r="A138" t="s">
        <v>81</v>
      </c>
      <c s="6" r="B138" t="n">
        <v>0</v>
      </c>
      <c s="6" r="C138" t="n">
        <v>0</v>
      </c>
    </row>
    <row spans="1:3" r="139">
      <c s="4" r="A139" t="s">
        <v>82</v>
      </c>
      <c s="6" r="B139" t="n">
        <v>0</v>
      </c>
      <c s="6" r="C139" t="n">
        <v>0</v>
      </c>
    </row>
    <row spans="1:3" r="140">
      <c s="4" r="A140" t="s">
        <v>83</v>
      </c>
      <c s="6" r="B140" t="n">
        <v>-103</v>
      </c>
      <c s="6" r="C140" t="n">
        <v>-77</v>
      </c>
    </row>
    <row spans="1:3" r="141">
      <c s="4" r="A141" t="s">
        <v>84</v>
      </c>
      <c s="6" r="B141" t="n">
        <v>0</v>
      </c>
      <c s="6" r="C141" t="n">
        <v>0</v>
      </c>
    </row>
    <row spans="1:3" r="142">
      <c s="3" r="A142" t="s">
        <v>460</v>
      </c>
    </row>
    <row spans="1:3" r="143">
      <c s="4" r="A143" t="s">
        <v>86</v>
      </c>
      <c s="6" r="B143" t="n">
        <v>0</v>
      </c>
      <c s="6" r="C143" t="n">
        <v>0</v>
      </c>
    </row>
    <row spans="1:3" r="144">
      <c s="4" r="A144" t="s">
        <v>87</v>
      </c>
      <c s="6" r="B144" t="n">
        <v>0</v>
      </c>
      <c s="6" r="C144" t="n">
        <v>0</v>
      </c>
    </row>
    <row spans="1:3" r="145">
      <c s="4" r="A145" t="s">
        <v>88</v>
      </c>
      <c s="6" r="B145" t="n">
        <v>0</v>
      </c>
    </row>
    <row spans="1:3" r="146">
      <c s="4" r="A146" t="s">
        <v>461</v>
      </c>
      <c s="6" r="B146" t="n">
        <v>58</v>
      </c>
      <c s="6" r="C146" t="n">
        <v>-14</v>
      </c>
    </row>
    <row spans="1:3" r="147">
      <c s="4" r="A147" t="s">
        <v>462</v>
      </c>
      <c s="6" r="B147" t="n">
        <v>58</v>
      </c>
      <c s="6" r="C147" t="n">
        <v>-14</v>
      </c>
    </row>
    <row spans="1:3" r="148">
      <c s="4" r="A148" t="s">
        <v>463</v>
      </c>
      <c s="6" r="B148" t="n">
        <v>58</v>
      </c>
      <c s="6" r="C148" t="n">
        <v>-14</v>
      </c>
    </row>
    <row spans="1:3" r="149">
      <c s="4" r="A149" t="s">
        <v>91</v>
      </c>
      <c s="6" r="B149" t="n">
        <v>0</v>
      </c>
      <c s="6" r="C149" t="n">
        <v>0</v>
      </c>
    </row>
    <row spans="1:3" r="150">
      <c s="4" r="A150" t="s">
        <v>464</v>
      </c>
      <c s="6" r="B150" t="n">
        <v>58</v>
      </c>
      <c s="6" r="C150" t="n">
        <v>-14</v>
      </c>
    </row>
    <row spans="1:3" r="151">
      <c s="4" r="A151" t="s">
        <v>465</v>
      </c>
      <c s="6" r="C151" t="n">
        <v>0</v>
      </c>
    </row>
    <row spans="1:3" r="152">
      <c s="4" r="A152" t="s">
        <v>466</v>
      </c>
      <c s="8" r="B152" t="n">
        <v>58</v>
      </c>
      <c s="8" r="C152"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8</v>
      </c>
      <c s="2" r="B1" t="s">
        <v>1</v>
      </c>
    </row>
    <row spans="1:3" r="2">
      <c s="2" r="B2" t="s">
        <v>2</v>
      </c>
      <c s="2" r="C2" t="s">
        <v>76</v>
      </c>
    </row>
    <row spans="1:3" r="3">
      <c s="4" r="A3" t="s">
        <v>464</v>
      </c>
      <c s="8" r="B3" t="n">
        <v>-188</v>
      </c>
      <c s="8" r="C3" t="n">
        <v>-81</v>
      </c>
    </row>
    <row spans="1:3" r="4">
      <c s="4" r="A4" t="s">
        <v>98</v>
      </c>
      <c s="6" r="B4" t="n">
        <v>2</v>
      </c>
      <c s="6" r="C4" t="n">
        <v>3</v>
      </c>
    </row>
    <row spans="1:3" r="5">
      <c s="4" r="A5" t="s">
        <v>469</v>
      </c>
      <c s="6" r="B5" t="n">
        <v>-186</v>
      </c>
      <c s="6" r="C5" t="n">
        <v>-78</v>
      </c>
    </row>
    <row spans="1:3" r="6">
      <c s="4" r="A6" t="s">
        <v>453</v>
      </c>
    </row>
    <row spans="1:3" r="7">
      <c s="4" r="A7" t="s">
        <v>464</v>
      </c>
      <c s="6" r="B7" t="n">
        <v>-188</v>
      </c>
      <c s="6" r="C7" t="n">
        <v>-81</v>
      </c>
    </row>
    <row spans="1:3" r="8">
      <c s="4" r="A8" t="s">
        <v>98</v>
      </c>
      <c s="6" r="B8" t="n">
        <v>2</v>
      </c>
      <c s="6" r="C8" t="n">
        <v>3</v>
      </c>
    </row>
    <row spans="1:3" r="9">
      <c s="4" r="A9" t="s">
        <v>469</v>
      </c>
      <c s="6" r="B9" t="n">
        <v>-186</v>
      </c>
      <c s="6" r="C9" t="n">
        <v>-78</v>
      </c>
    </row>
    <row spans="1:3" r="10">
      <c s="4" r="A10" t="s">
        <v>454</v>
      </c>
    </row>
    <row spans="1:3" r="11">
      <c s="4" r="A11" t="s">
        <v>464</v>
      </c>
      <c s="6" r="B11" t="n">
        <v>-160</v>
      </c>
      <c s="6" r="C11" t="n">
        <v>-57</v>
      </c>
    </row>
    <row spans="1:3" r="12">
      <c s="4" r="A12" t="s">
        <v>98</v>
      </c>
      <c s="6" r="B12" t="n">
        <v>2</v>
      </c>
      <c s="6" r="C12" t="n">
        <v>3</v>
      </c>
    </row>
    <row spans="1:3" r="13">
      <c s="4" r="A13" t="s">
        <v>469</v>
      </c>
      <c s="6" r="B13" t="n">
        <v>-158</v>
      </c>
      <c s="6" r="C13" t="n">
        <v>-54</v>
      </c>
    </row>
    <row spans="1:3" r="14">
      <c s="4" r="A14" t="s">
        <v>455</v>
      </c>
    </row>
    <row spans="1:3" r="15">
      <c s="4" r="A15" t="s">
        <v>464</v>
      </c>
      <c s="6" r="B15" t="n">
        <v>-257</v>
      </c>
      <c s="6" r="C15" t="n">
        <v>-49</v>
      </c>
    </row>
    <row spans="1:3" r="16">
      <c s="4" r="A16" t="s">
        <v>98</v>
      </c>
      <c s="6" r="B16" t="n">
        <v>2</v>
      </c>
      <c s="6" r="C16" t="n">
        <v>3</v>
      </c>
    </row>
    <row spans="1:3" r="17">
      <c s="4" r="A17" t="s">
        <v>469</v>
      </c>
      <c s="6" r="B17" t="n">
        <v>-255</v>
      </c>
      <c s="6" r="C17" t="n">
        <v>-46</v>
      </c>
    </row>
    <row spans="1:3" r="18">
      <c s="4" r="A18" t="s">
        <v>456</v>
      </c>
    </row>
    <row spans="1:3" r="19">
      <c s="4" r="A19" t="s">
        <v>464</v>
      </c>
      <c s="6" r="B19" t="n">
        <v>97</v>
      </c>
      <c s="6" r="C19" t="n">
        <v>-10</v>
      </c>
    </row>
    <row spans="1:3" r="20">
      <c s="4" r="A20" t="s">
        <v>98</v>
      </c>
      <c s="6" r="B20" t="n">
        <v>2</v>
      </c>
      <c s="6" r="C20" t="n">
        <v>3</v>
      </c>
    </row>
    <row spans="1:3" r="21">
      <c s="4" r="A21" t="s">
        <v>469</v>
      </c>
      <c s="6" r="B21" t="n">
        <v>99</v>
      </c>
      <c s="6" r="C21" t="n">
        <v>-7</v>
      </c>
    </row>
    <row spans="1:3" r="22">
      <c s="4" r="A22" t="s">
        <v>457</v>
      </c>
    </row>
    <row spans="1:3" r="23">
      <c s="4" r="A23" t="s">
        <v>464</v>
      </c>
      <c s="6" r="B23" t="n">
        <v>262</v>
      </c>
      <c s="6" r="C23" t="n">
        <v>166</v>
      </c>
    </row>
    <row spans="1:3" r="24">
      <c s="4" r="A24" t="s">
        <v>98</v>
      </c>
      <c s="6" r="B24" t="n">
        <v>2</v>
      </c>
      <c s="6" r="C24" t="n">
        <v>3</v>
      </c>
    </row>
    <row spans="1:3" r="25">
      <c s="4" r="A25" t="s">
        <v>469</v>
      </c>
      <c s="6" r="B25" t="n">
        <v>264</v>
      </c>
      <c s="6" r="C25" t="n">
        <v>169</v>
      </c>
    </row>
    <row spans="1:3" r="26">
      <c s="4" r="A26" t="s">
        <v>467</v>
      </c>
    </row>
    <row spans="1:3" r="27">
      <c s="4" r="A27" t="s">
        <v>464</v>
      </c>
      <c s="6" r="C27" t="n">
        <v>-36</v>
      </c>
    </row>
    <row spans="1:3" r="28">
      <c s="4" r="A28" t="s">
        <v>98</v>
      </c>
      <c s="6" r="C28" t="n">
        <v>0</v>
      </c>
    </row>
    <row spans="1:3" r="29">
      <c s="4" r="A29" t="s">
        <v>469</v>
      </c>
      <c s="6" r="C29" t="n">
        <v>-36</v>
      </c>
    </row>
    <row spans="1:3" r="30">
      <c s="4" r="A30" t="s">
        <v>458</v>
      </c>
    </row>
    <row spans="1:3" r="31">
      <c s="4" r="A31" t="s">
        <v>464</v>
      </c>
      <c s="6" r="B31" t="n">
        <v>58</v>
      </c>
      <c s="6" r="C31" t="n">
        <v>-14</v>
      </c>
    </row>
    <row spans="1:3" r="32">
      <c s="4" r="A32" t="s">
        <v>98</v>
      </c>
      <c s="6" r="B32" t="n">
        <v>-8</v>
      </c>
      <c s="6" r="C32" t="n">
        <v>-12</v>
      </c>
    </row>
    <row spans="1:3" r="33">
      <c s="4" r="A33" t="s">
        <v>469</v>
      </c>
      <c s="8" r="B33" t="n">
        <v>50</v>
      </c>
      <c s="8" r="C33"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0</v>
      </c>
      <c s="2" r="B1" t="s">
        <v>1</v>
      </c>
    </row>
    <row spans="1:3" r="2">
      <c s="2" r="B2" t="s">
        <v>2</v>
      </c>
      <c s="2" r="C2" t="s">
        <v>76</v>
      </c>
    </row>
    <row spans="1:3" r="3">
      <c s="3" r="A3" t="s">
        <v>471</v>
      </c>
    </row>
    <row spans="1:3" r="4">
      <c s="4" r="A4" t="s">
        <v>464</v>
      </c>
      <c s="8" r="B4" t="n">
        <v>-188</v>
      </c>
      <c s="8" r="C4" t="n">
        <v>-81</v>
      </c>
    </row>
    <row spans="1:3" r="5">
      <c s="3" r="A5" t="s">
        <v>472</v>
      </c>
    </row>
    <row spans="1:3" r="6">
      <c s="4" r="A6" t="s">
        <v>81</v>
      </c>
      <c s="6" r="B6" t="n">
        <v>539</v>
      </c>
      <c s="6" r="C6" t="n">
        <v>514</v>
      </c>
    </row>
    <row spans="1:3" r="7">
      <c s="4" r="A7" t="s">
        <v>103</v>
      </c>
      <c s="6" r="B7" t="n">
        <v>7</v>
      </c>
      <c s="6" r="C7" t="n">
        <v>8</v>
      </c>
    </row>
    <row spans="1:3" r="8">
      <c s="4" r="A8" t="s">
        <v>87</v>
      </c>
      <c s="6" r="B8" t="n">
        <v>5</v>
      </c>
      <c s="6" r="C8" t="n">
        <v>6</v>
      </c>
    </row>
    <row spans="1:3" r="9">
      <c s="4" r="A9" t="s">
        <v>104</v>
      </c>
      <c s="6" r="B9" t="n">
        <v>28</v>
      </c>
      <c s="6" r="C9" t="n">
        <v>34</v>
      </c>
    </row>
    <row spans="1:3" r="10">
      <c s="4" r="A10" t="s">
        <v>473</v>
      </c>
      <c s="6" r="B10" t="n">
        <v>0</v>
      </c>
      <c s="6" r="C10" t="n">
        <v>0</v>
      </c>
    </row>
    <row spans="1:3" r="11">
      <c s="4" r="A11" t="s">
        <v>105</v>
      </c>
      <c s="6" r="B11" t="n">
        <v>27</v>
      </c>
      <c s="6" r="C11" t="n">
        <v>22</v>
      </c>
    </row>
    <row spans="1:3" r="12">
      <c s="3" r="A12" t="s">
        <v>106</v>
      </c>
    </row>
    <row spans="1:3" r="13">
      <c s="4" r="A13" t="s">
        <v>107</v>
      </c>
      <c s="6" r="B13" t="n">
        <v>24</v>
      </c>
      <c s="6" r="C13" t="n">
        <v>21</v>
      </c>
    </row>
    <row spans="1:3" r="14">
      <c s="4" r="A14" t="s">
        <v>108</v>
      </c>
      <c s="6" r="B14" t="n">
        <v>-21</v>
      </c>
      <c s="6" r="C14" t="n">
        <v>-26</v>
      </c>
    </row>
    <row spans="1:3" r="15">
      <c s="4" r="A15" t="s">
        <v>109</v>
      </c>
      <c s="6" r="B15" t="n">
        <v>3</v>
      </c>
      <c s="6" r="C15" t="n">
        <v>30</v>
      </c>
    </row>
    <row spans="1:3" r="16">
      <c s="4" r="A16" t="s">
        <v>474</v>
      </c>
      <c s="6" r="B16" t="n">
        <v>0</v>
      </c>
      <c s="6" r="C16" t="n">
        <v>0</v>
      </c>
    </row>
    <row spans="1:3" r="17">
      <c s="4" r="A17" t="s">
        <v>110</v>
      </c>
      <c s="6" r="B17" t="n">
        <v>424</v>
      </c>
      <c s="6" r="C17" t="n">
        <v>528</v>
      </c>
    </row>
    <row spans="1:3" r="18">
      <c s="3" r="A18" t="s">
        <v>475</v>
      </c>
    </row>
    <row spans="1:3" r="19">
      <c s="4" r="A19" t="s">
        <v>112</v>
      </c>
      <c s="6" r="B19" t="n">
        <v>-429</v>
      </c>
      <c s="6" r="C19" t="n">
        <v>-351</v>
      </c>
    </row>
    <row spans="1:3" r="20">
      <c s="4" r="A20" t="s">
        <v>113</v>
      </c>
      <c s="6" r="B20" t="n">
        <v>-56</v>
      </c>
      <c s="6" r="C20" t="n">
        <v>-76</v>
      </c>
    </row>
    <row spans="1:3" r="21">
      <c s="4" r="A21" t="s">
        <v>476</v>
      </c>
      <c s="6" r="C21" t="n">
        <v>0</v>
      </c>
    </row>
    <row spans="1:3" r="22">
      <c s="4" r="A22" t="s">
        <v>477</v>
      </c>
      <c s="6" r="B22" t="n">
        <v>0</v>
      </c>
      <c s="6" r="C22" t="n">
        <v>0</v>
      </c>
    </row>
    <row spans="1:3" r="23">
      <c s="4" r="A23" t="s">
        <v>114</v>
      </c>
      <c s="6" r="B23" t="n">
        <v>-49</v>
      </c>
      <c s="6" r="C23" t="n">
        <v>-1</v>
      </c>
    </row>
    <row spans="1:3" r="24">
      <c s="4" r="A24" t="s">
        <v>105</v>
      </c>
      <c s="6" r="B24" t="n">
        <v>-2</v>
      </c>
      <c s="6" r="C24" t="n">
        <v>-13</v>
      </c>
    </row>
    <row spans="1:3" r="25">
      <c s="4" r="A25" t="s">
        <v>115</v>
      </c>
      <c s="6" r="B25" t="n">
        <v>-536</v>
      </c>
      <c s="6" r="C25" t="n">
        <v>-441</v>
      </c>
    </row>
    <row spans="1:3" r="26">
      <c s="3" r="A26" t="s">
        <v>478</v>
      </c>
    </row>
    <row spans="1:3" r="27">
      <c s="4" r="A27" t="s">
        <v>117</v>
      </c>
      <c s="6" r="B27" t="n">
        <v>2139</v>
      </c>
      <c s="6" r="C27" t="n">
        <v>332</v>
      </c>
    </row>
    <row spans="1:3" r="28">
      <c s="4" r="A28" t="s">
        <v>118</v>
      </c>
      <c s="6" r="B28" t="n">
        <v>-727</v>
      </c>
      <c s="6" r="C28" t="n">
        <v>-392</v>
      </c>
    </row>
    <row spans="1:3" r="29">
      <c s="4" r="A29" t="s">
        <v>479</v>
      </c>
      <c s="6" r="B29" t="n">
        <v>0</v>
      </c>
      <c s="6" r="C29" t="n">
        <v>0</v>
      </c>
    </row>
    <row spans="1:3" r="30">
      <c s="4" r="A30" t="s">
        <v>119</v>
      </c>
      <c s="6" r="B30" t="n">
        <v>-17</v>
      </c>
      <c s="6" r="C30" t="n">
        <v>0</v>
      </c>
    </row>
    <row spans="1:3" r="31">
      <c s="4" r="A31" t="s">
        <v>120</v>
      </c>
      <c s="6" r="B31" t="n">
        <v>-16</v>
      </c>
      <c s="6" r="C31" t="n">
        <v>-16</v>
      </c>
    </row>
    <row spans="1:3" r="32">
      <c s="4" r="A32" t="s">
        <v>121</v>
      </c>
      <c s="6" r="B32" t="n">
        <v>5</v>
      </c>
      <c s="6" r="C32" t="n">
        <v>6</v>
      </c>
    </row>
    <row spans="1:3" r="33">
      <c s="4" r="A33" t="s">
        <v>480</v>
      </c>
      <c s="6" r="C33" t="n">
        <v>0</v>
      </c>
    </row>
    <row spans="1:3" r="34">
      <c s="4" r="A34" t="s">
        <v>481</v>
      </c>
      <c s="6" r="B34" t="n">
        <v>0</v>
      </c>
      <c s="6" r="C34" t="n">
        <v>0</v>
      </c>
    </row>
    <row spans="1:3" r="35">
      <c s="4" r="A35" t="s">
        <v>105</v>
      </c>
      <c s="6" r="B35" t="n">
        <v>1</v>
      </c>
      <c s="6" r="C35" t="n">
        <v>0</v>
      </c>
    </row>
    <row spans="1:3" r="36">
      <c s="4" r="A36" t="s">
        <v>122</v>
      </c>
      <c s="6" r="B36" t="n">
        <v>1385</v>
      </c>
      <c s="6" r="C36" t="n">
        <v>-70</v>
      </c>
    </row>
    <row spans="1:3" r="37">
      <c s="4" r="A37" t="s">
        <v>123</v>
      </c>
      <c s="6" r="B37" t="n">
        <v>1273</v>
      </c>
      <c s="6" r="C37" t="n">
        <v>17</v>
      </c>
    </row>
    <row spans="1:3" r="38">
      <c s="4" r="A38" t="s">
        <v>124</v>
      </c>
      <c s="6" r="B38" t="n">
        <v>5</v>
      </c>
      <c s="6" r="C38" t="n">
        <v>3</v>
      </c>
    </row>
    <row spans="1:3" r="39">
      <c s="4" r="A39" t="s">
        <v>125</v>
      </c>
      <c s="6" r="B39" t="n">
        <v>1278</v>
      </c>
      <c s="6" r="C39" t="n">
        <v>20</v>
      </c>
    </row>
    <row spans="1:3" r="40">
      <c s="4" r="A40" t="s">
        <v>453</v>
      </c>
    </row>
    <row spans="1:3" r="41">
      <c s="3" r="A41" t="s">
        <v>471</v>
      </c>
    </row>
    <row spans="1:3" r="42">
      <c s="4" r="A42" t="s">
        <v>464</v>
      </c>
      <c s="6" r="B42" t="n">
        <v>-188</v>
      </c>
      <c s="6" r="C42" t="n">
        <v>-81</v>
      </c>
    </row>
    <row spans="1:3" r="43">
      <c s="3" r="A43" t="s">
        <v>472</v>
      </c>
    </row>
    <row spans="1:3" r="44">
      <c s="4" r="A44" t="s">
        <v>81</v>
      </c>
      <c s="6" r="B44" t="n">
        <v>0</v>
      </c>
      <c s="6" r="C44" t="n">
        <v>0</v>
      </c>
    </row>
    <row spans="1:3" r="45">
      <c s="4" r="A45" t="s">
        <v>103</v>
      </c>
      <c s="6" r="B45" t="n">
        <v>0</v>
      </c>
      <c s="6" r="C45" t="n">
        <v>0</v>
      </c>
    </row>
    <row spans="1:3" r="46">
      <c s="4" r="A46" t="s">
        <v>87</v>
      </c>
      <c s="6" r="B46" t="n">
        <v>0</v>
      </c>
      <c s="6" r="C46" t="n">
        <v>0</v>
      </c>
    </row>
    <row spans="1:3" r="47">
      <c s="4" r="A47" t="s">
        <v>104</v>
      </c>
      <c s="6" r="B47" t="n">
        <v>28</v>
      </c>
      <c s="6" r="C47" t="n">
        <v>34</v>
      </c>
    </row>
    <row spans="1:3" r="48">
      <c s="4" r="A48" t="s">
        <v>473</v>
      </c>
      <c s="6" r="B48" t="n">
        <v>160</v>
      </c>
      <c s="6" r="C48" t="n">
        <v>47</v>
      </c>
    </row>
    <row spans="1:3" r="49">
      <c s="4" r="A49" t="s">
        <v>105</v>
      </c>
      <c s="6" r="B49" t="n">
        <v>0</v>
      </c>
      <c s="6" r="C49" t="n">
        <v>0</v>
      </c>
    </row>
    <row spans="1:3" r="50">
      <c s="3" r="A50" t="s">
        <v>106</v>
      </c>
    </row>
    <row spans="1:3" r="51">
      <c s="4" r="A51" t="s">
        <v>107</v>
      </c>
      <c s="6" r="B51" t="n">
        <v>0</v>
      </c>
      <c s="6" r="C51" t="n">
        <v>-6</v>
      </c>
    </row>
    <row spans="1:3" r="52">
      <c s="4" r="A52" t="s">
        <v>108</v>
      </c>
      <c s="6" r="B52" t="n">
        <v>0</v>
      </c>
      <c s="6" r="C52" t="n">
        <v>0</v>
      </c>
    </row>
    <row spans="1:3" r="53">
      <c s="4" r="A53" t="s">
        <v>109</v>
      </c>
      <c s="6" r="B53" t="n">
        <v>-6</v>
      </c>
      <c s="6" r="C53" t="n">
        <v>-8</v>
      </c>
    </row>
    <row spans="1:3" r="54">
      <c s="4" r="A54" t="s">
        <v>474</v>
      </c>
      <c s="6" r="B54" t="n">
        <v>7</v>
      </c>
      <c s="6" r="C54" t="n">
        <v>14</v>
      </c>
    </row>
    <row spans="1:3" r="55">
      <c s="4" r="A55" t="s">
        <v>110</v>
      </c>
      <c s="6" r="B55" t="n">
        <v>1</v>
      </c>
      <c s="6" r="C55" t="n">
        <v>0</v>
      </c>
    </row>
    <row spans="1:3" r="56">
      <c s="3" r="A56" t="s">
        <v>475</v>
      </c>
    </row>
    <row spans="1:3" r="57">
      <c s="4" r="A57" t="s">
        <v>112</v>
      </c>
      <c s="6" r="B57" t="n">
        <v>0</v>
      </c>
      <c s="6" r="C57" t="n">
        <v>0</v>
      </c>
    </row>
    <row spans="1:3" r="58">
      <c s="4" r="A58" t="s">
        <v>113</v>
      </c>
      <c s="6" r="B58" t="n">
        <v>0</v>
      </c>
      <c s="6" r="C58" t="n">
        <v>0</v>
      </c>
    </row>
    <row spans="1:3" r="59">
      <c s="4" r="A59" t="s">
        <v>476</v>
      </c>
      <c s="6" r="C59" t="n">
        <v>-2</v>
      </c>
    </row>
    <row spans="1:3" r="60">
      <c s="4" r="A60" t="s">
        <v>477</v>
      </c>
      <c s="6" r="B60" t="n">
        <v>14</v>
      </c>
      <c s="6" r="C60" t="n">
        <v>12</v>
      </c>
    </row>
    <row spans="1:3" r="61">
      <c s="4" r="A61" t="s">
        <v>114</v>
      </c>
      <c s="6" r="B61" t="n">
        <v>0</v>
      </c>
      <c s="6" r="C61" t="n">
        <v>0</v>
      </c>
    </row>
    <row spans="1:3" r="62">
      <c s="4" r="A62" t="s">
        <v>105</v>
      </c>
      <c s="6" r="B62" t="n">
        <v>0</v>
      </c>
      <c s="6" r="C62" t="n">
        <v>0</v>
      </c>
    </row>
    <row spans="1:3" r="63">
      <c s="4" r="A63" t="s">
        <v>115</v>
      </c>
      <c s="6" r="B63" t="n">
        <v>14</v>
      </c>
      <c s="6" r="C63" t="n">
        <v>10</v>
      </c>
    </row>
    <row spans="1:3" r="64">
      <c s="3" r="A64" t="s">
        <v>478</v>
      </c>
    </row>
    <row spans="1:3" r="65">
      <c s="4" r="A65" t="s">
        <v>117</v>
      </c>
      <c s="6" r="B65" t="n">
        <v>0</v>
      </c>
      <c s="6" r="C65" t="n">
        <v>0</v>
      </c>
    </row>
    <row spans="1:3" r="66">
      <c s="4" r="A66" t="s">
        <v>118</v>
      </c>
      <c s="6" r="B66" t="n">
        <v>0</v>
      </c>
      <c s="6" r="C66" t="n">
        <v>0</v>
      </c>
    </row>
    <row spans="1:3" r="67">
      <c s="4" r="A67" t="s">
        <v>479</v>
      </c>
      <c s="6" r="B67" t="n">
        <v>0</v>
      </c>
      <c s="6" r="C67" t="n">
        <v>0</v>
      </c>
    </row>
    <row spans="1:3" r="68">
      <c s="4" r="A68" t="s">
        <v>119</v>
      </c>
      <c s="6" r="B68" t="n">
        <v>0</v>
      </c>
    </row>
    <row spans="1:3" r="69">
      <c s="4" r="A69" t="s">
        <v>120</v>
      </c>
      <c s="6" r="B69" t="n">
        <v>-16</v>
      </c>
      <c s="6" r="C69" t="n">
        <v>-16</v>
      </c>
    </row>
    <row spans="1:3" r="70">
      <c s="4" r="A70" t="s">
        <v>121</v>
      </c>
      <c s="6" r="B70" t="n">
        <v>5</v>
      </c>
      <c s="6" r="C70" t="n">
        <v>6</v>
      </c>
    </row>
    <row spans="1:3" r="71">
      <c s="4" r="A71" t="s">
        <v>480</v>
      </c>
      <c s="6" r="C71" t="n">
        <v>0</v>
      </c>
    </row>
    <row spans="1:3" r="72">
      <c s="4" r="A72" t="s">
        <v>481</v>
      </c>
      <c s="6" r="B72" t="n">
        <v>0</v>
      </c>
      <c s="6" r="C72" t="n">
        <v>0</v>
      </c>
    </row>
    <row spans="1:3" r="73">
      <c s="4" r="A73" t="s">
        <v>105</v>
      </c>
      <c s="6" r="B73" t="n">
        <v>0</v>
      </c>
    </row>
    <row spans="1:3" r="74">
      <c s="4" r="A74" t="s">
        <v>122</v>
      </c>
      <c s="6" r="B74" t="n">
        <v>-11</v>
      </c>
      <c s="6" r="C74" t="n">
        <v>-10</v>
      </c>
    </row>
    <row spans="1:3" r="75">
      <c s="4" r="A75" t="s">
        <v>123</v>
      </c>
      <c s="6" r="B75" t="n">
        <v>4</v>
      </c>
      <c s="6" r="C75" t="n">
        <v>0</v>
      </c>
    </row>
    <row spans="1:3" r="76">
      <c s="4" r="A76" t="s">
        <v>124</v>
      </c>
      <c s="6" r="B76" t="n">
        <v>0</v>
      </c>
      <c s="6" r="C76" t="n">
        <v>3</v>
      </c>
    </row>
    <row spans="1:3" r="77">
      <c s="4" r="A77" t="s">
        <v>125</v>
      </c>
      <c s="6" r="B77" t="n">
        <v>4</v>
      </c>
      <c s="6" r="C77" t="n">
        <v>3</v>
      </c>
    </row>
    <row spans="1:3" r="78">
      <c s="4" r="A78" t="s">
        <v>454</v>
      </c>
    </row>
    <row spans="1:3" r="79">
      <c s="3" r="A79" t="s">
        <v>471</v>
      </c>
    </row>
    <row spans="1:3" r="80">
      <c s="4" r="A80" t="s">
        <v>464</v>
      </c>
      <c s="6" r="B80" t="n">
        <v>-160</v>
      </c>
      <c s="6" r="C80" t="n">
        <v>-57</v>
      </c>
    </row>
    <row spans="1:3" r="81">
      <c s="3" r="A81" t="s">
        <v>472</v>
      </c>
    </row>
    <row spans="1:3" r="82">
      <c s="4" r="A82" t="s">
        <v>81</v>
      </c>
      <c s="6" r="B82" t="n">
        <v>0</v>
      </c>
      <c s="6" r="C82" t="n">
        <v>0</v>
      </c>
    </row>
    <row spans="1:3" r="83">
      <c s="4" r="A83" t="s">
        <v>103</v>
      </c>
      <c s="6" r="B83" t="n">
        <v>0</v>
      </c>
      <c s="6" r="C83" t="n">
        <v>0</v>
      </c>
    </row>
    <row spans="1:3" r="84">
      <c s="4" r="A84" t="s">
        <v>87</v>
      </c>
      <c s="6" r="B84" t="n">
        <v>0</v>
      </c>
      <c s="6" r="C84" t="n">
        <v>0</v>
      </c>
    </row>
    <row spans="1:3" r="85">
      <c s="4" r="A85" t="s">
        <v>104</v>
      </c>
      <c s="6" r="B85" t="n">
        <v>0</v>
      </c>
      <c s="6" r="C85" t="n">
        <v>0</v>
      </c>
    </row>
    <row spans="1:3" r="86">
      <c s="4" r="A86" t="s">
        <v>473</v>
      </c>
      <c s="6" r="B86" t="n">
        <v>160</v>
      </c>
      <c s="6" r="C86" t="n">
        <v>59</v>
      </c>
    </row>
    <row spans="1:3" r="87">
      <c s="4" r="A87" t="s">
        <v>105</v>
      </c>
      <c s="6" r="B87" t="n">
        <v>3</v>
      </c>
      <c s="6" r="C87" t="n">
        <v>1</v>
      </c>
    </row>
    <row spans="1:3" r="88">
      <c s="3" r="A88" t="s">
        <v>106</v>
      </c>
    </row>
    <row spans="1:3" r="89">
      <c s="4" r="A89" t="s">
        <v>107</v>
      </c>
      <c s="6" r="B89" t="n">
        <v>-2</v>
      </c>
      <c s="6" r="C89" t="n">
        <v>-1</v>
      </c>
    </row>
    <row spans="1:3" r="90">
      <c s="4" r="A90" t="s">
        <v>108</v>
      </c>
      <c s="6" r="B90" t="n">
        <v>-3</v>
      </c>
      <c s="6" r="C90" t="n">
        <v>0</v>
      </c>
    </row>
    <row spans="1:3" r="91">
      <c s="4" r="A91" t="s">
        <v>109</v>
      </c>
      <c s="6" r="B91" t="n">
        <v>-17</v>
      </c>
      <c s="6" r="C91" t="n">
        <v>5</v>
      </c>
    </row>
    <row spans="1:3" r="92">
      <c s="4" r="A92" t="s">
        <v>474</v>
      </c>
      <c s="6" r="B92" t="n">
        <v>20</v>
      </c>
      <c s="6" r="C92" t="n">
        <v>-8</v>
      </c>
    </row>
    <row spans="1:3" r="93">
      <c s="4" r="A93" t="s">
        <v>110</v>
      </c>
      <c s="6" r="B93" t="n">
        <v>1</v>
      </c>
      <c s="6" r="C93" t="n">
        <v>-1</v>
      </c>
    </row>
    <row spans="1:3" r="94">
      <c s="3" r="A94" t="s">
        <v>475</v>
      </c>
    </row>
    <row spans="1:3" r="95">
      <c s="4" r="A95" t="s">
        <v>112</v>
      </c>
      <c s="6" r="B95" t="n">
        <v>0</v>
      </c>
      <c s="6" r="C95" t="n">
        <v>0</v>
      </c>
    </row>
    <row spans="1:3" r="96">
      <c s="4" r="A96" t="s">
        <v>113</v>
      </c>
      <c s="6" r="B96" t="n">
        <v>0</v>
      </c>
      <c s="6" r="C96" t="n">
        <v>0</v>
      </c>
    </row>
    <row spans="1:3" r="97">
      <c s="4" r="A97" t="s">
        <v>476</v>
      </c>
      <c s="6" r="C97" t="n">
        <v>0</v>
      </c>
    </row>
    <row spans="1:3" r="98">
      <c s="4" r="A98" t="s">
        <v>477</v>
      </c>
      <c s="6" r="B98" t="n">
        <v>84</v>
      </c>
      <c s="6" r="C98" t="n">
        <v>72</v>
      </c>
    </row>
    <row spans="1:3" r="99">
      <c s="4" r="A99" t="s">
        <v>114</v>
      </c>
      <c s="6" r="B99" t="n">
        <v>0</v>
      </c>
      <c s="6" r="C99" t="n">
        <v>0</v>
      </c>
    </row>
    <row spans="1:3" r="100">
      <c s="4" r="A100" t="s">
        <v>105</v>
      </c>
      <c s="6" r="B100" t="n">
        <v>0</v>
      </c>
      <c s="6" r="C100" t="n">
        <v>0</v>
      </c>
    </row>
    <row spans="1:3" r="101">
      <c s="4" r="A101" t="s">
        <v>115</v>
      </c>
      <c s="6" r="B101" t="n">
        <v>84</v>
      </c>
      <c s="6" r="C101" t="n">
        <v>72</v>
      </c>
    </row>
    <row spans="1:3" r="102">
      <c s="3" r="A102" t="s">
        <v>478</v>
      </c>
    </row>
    <row spans="1:3" r="103">
      <c s="4" r="A103" t="s">
        <v>117</v>
      </c>
      <c s="6" r="B103" t="n">
        <v>0</v>
      </c>
      <c s="6" r="C103" t="n">
        <v>0</v>
      </c>
    </row>
    <row spans="1:3" r="104">
      <c s="4" r="A104" t="s">
        <v>118</v>
      </c>
      <c s="6" r="B104" t="n">
        <v>0</v>
      </c>
      <c s="6" r="C104" t="n">
        <v>0</v>
      </c>
    </row>
    <row spans="1:3" r="105">
      <c s="4" r="A105" t="s">
        <v>479</v>
      </c>
      <c s="6" r="B105" t="n">
        <v>0</v>
      </c>
      <c s="6" r="C105" t="n">
        <v>0</v>
      </c>
    </row>
    <row spans="1:3" r="106">
      <c s="4" r="A106" t="s">
        <v>119</v>
      </c>
      <c s="6" r="B106" t="n">
        <v>0</v>
      </c>
    </row>
    <row spans="1:3" r="107">
      <c s="4" r="A107" t="s">
        <v>120</v>
      </c>
      <c s="6" r="B107" t="n">
        <v>0</v>
      </c>
      <c s="6" r="C107" t="n">
        <v>0</v>
      </c>
    </row>
    <row spans="1:3" r="108">
      <c s="4" r="A108" t="s">
        <v>121</v>
      </c>
      <c s="6" r="B108" t="n">
        <v>0</v>
      </c>
      <c s="6" r="C108" t="n">
        <v>0</v>
      </c>
    </row>
    <row spans="1:3" r="109">
      <c s="4" r="A109" t="s">
        <v>480</v>
      </c>
      <c s="6" r="C109" t="n">
        <v>2</v>
      </c>
    </row>
    <row spans="1:3" r="110">
      <c s="4" r="A110" t="s">
        <v>481</v>
      </c>
      <c s="6" r="B110" t="n">
        <v>-84</v>
      </c>
      <c s="6" r="C110" t="n">
        <v>-72</v>
      </c>
    </row>
    <row spans="1:3" r="111">
      <c s="4" r="A111" t="s">
        <v>105</v>
      </c>
      <c s="6" r="B111" t="n">
        <v>1</v>
      </c>
    </row>
    <row spans="1:3" r="112">
      <c s="4" r="A112" t="s">
        <v>122</v>
      </c>
      <c s="6" r="B112" t="n">
        <v>-83</v>
      </c>
      <c s="6" r="C112" t="n">
        <v>-70</v>
      </c>
    </row>
    <row spans="1:3" r="113">
      <c s="4" r="A113" t="s">
        <v>123</v>
      </c>
      <c s="6" r="B113" t="n">
        <v>2</v>
      </c>
      <c s="6" r="C113" t="n">
        <v>1</v>
      </c>
    </row>
    <row spans="1:3" r="114">
      <c s="4" r="A114" t="s">
        <v>124</v>
      </c>
      <c s="6" r="B114" t="n">
        <v>0</v>
      </c>
      <c s="6" r="C114" t="n">
        <v>0</v>
      </c>
    </row>
    <row spans="1:3" r="115">
      <c s="4" r="A115" t="s">
        <v>125</v>
      </c>
      <c s="6" r="B115" t="n">
        <v>2</v>
      </c>
      <c s="6" r="C115" t="n">
        <v>1</v>
      </c>
    </row>
    <row spans="1:3" r="116">
      <c s="4" r="A116" t="s">
        <v>455</v>
      </c>
    </row>
    <row spans="1:3" r="117">
      <c s="3" r="A117" t="s">
        <v>471</v>
      </c>
    </row>
    <row spans="1:3" r="118">
      <c s="4" r="A118" t="s">
        <v>464</v>
      </c>
      <c s="6" r="B118" t="n">
        <v>-257</v>
      </c>
      <c s="6" r="C118" t="n">
        <v>-49</v>
      </c>
    </row>
    <row spans="1:3" r="119">
      <c s="3" r="A119" t="s">
        <v>472</v>
      </c>
    </row>
    <row spans="1:3" r="120">
      <c s="4" r="A120" t="s">
        <v>81</v>
      </c>
      <c s="6" r="B120" t="n">
        <v>0</v>
      </c>
      <c s="6" r="C120" t="n">
        <v>0</v>
      </c>
    </row>
    <row spans="1:3" r="121">
      <c s="4" r="A121" t="s">
        <v>103</v>
      </c>
      <c s="6" r="B121" t="n">
        <v>0</v>
      </c>
      <c s="6" r="C121" t="n">
        <v>0</v>
      </c>
    </row>
    <row spans="1:3" r="122">
      <c s="4" r="A122" t="s">
        <v>87</v>
      </c>
      <c s="6" r="B122" t="n">
        <v>0</v>
      </c>
      <c s="6" r="C122" t="n">
        <v>0</v>
      </c>
    </row>
    <row spans="1:3" r="123">
      <c s="4" r="A123" t="s">
        <v>104</v>
      </c>
      <c s="6" r="B123" t="n">
        <v>0</v>
      </c>
      <c s="6" r="C123" t="n">
        <v>0</v>
      </c>
    </row>
    <row spans="1:3" r="124">
      <c s="4" r="A124" t="s">
        <v>473</v>
      </c>
      <c s="6" r="B124" t="n">
        <v>0</v>
      </c>
      <c s="6" r="C124" t="n">
        <v>0</v>
      </c>
    </row>
    <row spans="1:3" r="125">
      <c s="4" r="A125" t="s">
        <v>105</v>
      </c>
      <c s="6" r="B125" t="n">
        <v>0</v>
      </c>
      <c s="6" r="C125" t="n">
        <v>0</v>
      </c>
    </row>
    <row spans="1:3" r="126">
      <c s="3" r="A126" t="s">
        <v>106</v>
      </c>
    </row>
    <row spans="1:3" r="127">
      <c s="4" r="A127" t="s">
        <v>107</v>
      </c>
      <c s="6" r="B127" t="n">
        <v>0</v>
      </c>
      <c s="6" r="C127" t="n">
        <v>0</v>
      </c>
    </row>
    <row spans="1:3" r="128">
      <c s="4" r="A128" t="s">
        <v>108</v>
      </c>
      <c s="6" r="B128" t="n">
        <v>0</v>
      </c>
      <c s="6" r="C128" t="n">
        <v>0</v>
      </c>
    </row>
    <row spans="1:3" r="129">
      <c s="4" r="A129" t="s">
        <v>109</v>
      </c>
      <c s="6" r="B129" t="n">
        <v>-8</v>
      </c>
      <c s="6" r="C129" t="n">
        <v>48</v>
      </c>
    </row>
    <row spans="1:3" r="130">
      <c s="4" r="A130" t="s">
        <v>474</v>
      </c>
      <c s="6" r="B130" t="n">
        <v>6</v>
      </c>
      <c s="6" r="C130" t="n">
        <v>0</v>
      </c>
    </row>
    <row spans="1:3" r="131">
      <c s="4" r="A131" t="s">
        <v>110</v>
      </c>
      <c s="6" r="B131" t="n">
        <v>-259</v>
      </c>
      <c s="6" r="C131" t="n">
        <v>-1</v>
      </c>
    </row>
    <row spans="1:3" r="132">
      <c s="3" r="A132" t="s">
        <v>475</v>
      </c>
    </row>
    <row spans="1:3" r="133">
      <c s="4" r="A133" t="s">
        <v>112</v>
      </c>
      <c s="6" r="B133" t="n">
        <v>0</v>
      </c>
      <c s="6" r="C133" t="n">
        <v>0</v>
      </c>
    </row>
    <row spans="1:3" r="134">
      <c s="4" r="A134" t="s">
        <v>113</v>
      </c>
      <c s="6" r="B134" t="n">
        <v>0</v>
      </c>
      <c s="6" r="C134" t="n">
        <v>0</v>
      </c>
    </row>
    <row spans="1:3" r="135">
      <c s="4" r="A135" t="s">
        <v>476</v>
      </c>
      <c s="6" r="C135" t="n">
        <v>0</v>
      </c>
    </row>
    <row spans="1:3" r="136">
      <c s="4" r="A136" t="s">
        <v>477</v>
      </c>
      <c s="6" r="B136" t="n">
        <v>0</v>
      </c>
      <c s="6" r="C136" t="n">
        <v>0</v>
      </c>
    </row>
    <row spans="1:3" r="137">
      <c s="4" r="A137" t="s">
        <v>114</v>
      </c>
      <c s="6" r="B137" t="n">
        <v>-49</v>
      </c>
      <c s="6" r="C137" t="n">
        <v>-1</v>
      </c>
    </row>
    <row spans="1:3" r="138">
      <c s="4" r="A138" t="s">
        <v>105</v>
      </c>
      <c s="6" r="B138" t="n">
        <v>0</v>
      </c>
      <c s="6" r="C138" t="n">
        <v>0</v>
      </c>
    </row>
    <row spans="1:3" r="139">
      <c s="4" r="A139" t="s">
        <v>115</v>
      </c>
      <c s="6" r="B139" t="n">
        <v>-49</v>
      </c>
      <c s="6" r="C139" t="n">
        <v>-1</v>
      </c>
    </row>
    <row spans="1:3" r="140">
      <c s="3" r="A140" t="s">
        <v>478</v>
      </c>
    </row>
    <row spans="1:3" r="141">
      <c s="4" r="A141" t="s">
        <v>117</v>
      </c>
      <c s="6" r="B141" t="n">
        <v>0</v>
      </c>
      <c s="6" r="C141" t="n">
        <v>0</v>
      </c>
    </row>
    <row spans="1:3" r="142">
      <c s="4" r="A142" t="s">
        <v>118</v>
      </c>
      <c s="6" r="B142" t="n">
        <v>0</v>
      </c>
      <c s="6" r="C142" t="n">
        <v>0</v>
      </c>
    </row>
    <row spans="1:3" r="143">
      <c s="4" r="A143" t="s">
        <v>479</v>
      </c>
      <c s="6" r="B143" t="n">
        <v>308</v>
      </c>
      <c s="6" r="C143" t="n">
        <v>2</v>
      </c>
    </row>
    <row spans="1:3" r="144">
      <c s="4" r="A144" t="s">
        <v>119</v>
      </c>
      <c s="6" r="B144" t="n">
        <v>0</v>
      </c>
    </row>
    <row spans="1:3" r="145">
      <c s="4" r="A145" t="s">
        <v>120</v>
      </c>
      <c s="6" r="B145" t="n">
        <v>0</v>
      </c>
      <c s="6" r="C145" t="n">
        <v>0</v>
      </c>
    </row>
    <row spans="1:3" r="146">
      <c s="4" r="A146" t="s">
        <v>121</v>
      </c>
      <c s="6" r="B146" t="n">
        <v>0</v>
      </c>
      <c s="6" r="C146" t="n">
        <v>0</v>
      </c>
    </row>
    <row spans="1:3" r="147">
      <c s="4" r="A147" t="s">
        <v>480</v>
      </c>
      <c s="6" r="C147" t="n">
        <v>0</v>
      </c>
    </row>
    <row spans="1:3" r="148">
      <c s="4" r="A148" t="s">
        <v>481</v>
      </c>
      <c s="6" r="B148" t="n">
        <v>0</v>
      </c>
      <c s="6" r="C148" t="n">
        <v>0</v>
      </c>
    </row>
    <row spans="1:3" r="149">
      <c s="4" r="A149" t="s">
        <v>105</v>
      </c>
      <c s="6" r="B149" t="n">
        <v>0</v>
      </c>
    </row>
    <row spans="1:3" r="150">
      <c s="4" r="A150" t="s">
        <v>122</v>
      </c>
      <c s="6" r="B150" t="n">
        <v>308</v>
      </c>
      <c s="6" r="C150" t="n">
        <v>2</v>
      </c>
    </row>
    <row spans="1:3" r="151">
      <c s="4" r="A151" t="s">
        <v>123</v>
      </c>
      <c s="6" r="B151" t="n">
        <v>0</v>
      </c>
      <c s="6" r="C151" t="n">
        <v>0</v>
      </c>
    </row>
    <row spans="1:3" r="152">
      <c s="4" r="A152" t="s">
        <v>124</v>
      </c>
      <c s="6" r="B152" t="n">
        <v>0</v>
      </c>
      <c s="6" r="C152" t="n">
        <v>0</v>
      </c>
    </row>
    <row spans="1:3" r="153">
      <c s="4" r="A153" t="s">
        <v>125</v>
      </c>
      <c s="6" r="B153" t="n">
        <v>0</v>
      </c>
      <c s="6" r="C153" t="n">
        <v>0</v>
      </c>
    </row>
    <row spans="1:3" r="154">
      <c s="4" r="A154" t="s">
        <v>456</v>
      </c>
    </row>
    <row spans="1:3" r="155">
      <c s="3" r="A155" t="s">
        <v>471</v>
      </c>
    </row>
    <row spans="1:3" r="156">
      <c s="4" r="A156" t="s">
        <v>464</v>
      </c>
      <c s="6" r="B156" t="n">
        <v>97</v>
      </c>
      <c s="6" r="C156" t="n">
        <v>-10</v>
      </c>
    </row>
    <row spans="1:3" r="157">
      <c s="3" r="A157" t="s">
        <v>472</v>
      </c>
    </row>
    <row spans="1:3" r="158">
      <c s="4" r="A158" t="s">
        <v>81</v>
      </c>
      <c s="6" r="B158" t="n">
        <v>0</v>
      </c>
      <c s="6" r="C158" t="n">
        <v>0</v>
      </c>
    </row>
    <row spans="1:3" r="159">
      <c s="4" r="A159" t="s">
        <v>103</v>
      </c>
      <c s="6" r="B159" t="n">
        <v>4</v>
      </c>
      <c s="6" r="C159" t="n">
        <v>4</v>
      </c>
    </row>
    <row spans="1:3" r="160">
      <c s="4" r="A160" t="s">
        <v>87</v>
      </c>
      <c s="6" r="B160" t="n">
        <v>0</v>
      </c>
      <c s="6" r="C160" t="n">
        <v>0</v>
      </c>
    </row>
    <row spans="1:3" r="161">
      <c s="4" r="A161" t="s">
        <v>104</v>
      </c>
      <c s="6" r="B161" t="n">
        <v>0</v>
      </c>
      <c s="6" r="C161" t="n">
        <v>0</v>
      </c>
    </row>
    <row spans="1:3" r="162">
      <c s="4" r="A162" t="s">
        <v>473</v>
      </c>
      <c s="6" r="B162" t="n">
        <v>-262</v>
      </c>
      <c s="6" r="C162" t="n">
        <v>-156</v>
      </c>
    </row>
    <row spans="1:3" r="163">
      <c s="4" r="A163" t="s">
        <v>105</v>
      </c>
      <c s="6" r="B163" t="n">
        <v>0</v>
      </c>
      <c s="6" r="C163" t="n">
        <v>0</v>
      </c>
    </row>
    <row spans="1:3" r="164">
      <c s="3" r="A164" t="s">
        <v>106</v>
      </c>
    </row>
    <row spans="1:3" r="165">
      <c s="4" r="A165" t="s">
        <v>107</v>
      </c>
      <c s="6" r="B165" t="n">
        <v>0</v>
      </c>
      <c s="6" r="C165" t="n">
        <v>0</v>
      </c>
    </row>
    <row spans="1:3" r="166">
      <c s="4" r="A166" t="s">
        <v>108</v>
      </c>
      <c s="6" r="B166" t="n">
        <v>0</v>
      </c>
      <c s="6" r="C166" t="n">
        <v>0</v>
      </c>
    </row>
    <row spans="1:3" r="167">
      <c s="4" r="A167" t="s">
        <v>109</v>
      </c>
      <c s="6" r="B167" t="n">
        <v>9</v>
      </c>
      <c s="6" r="C167" t="n">
        <v>-23</v>
      </c>
    </row>
    <row spans="1:3" r="168">
      <c s="4" r="A168" t="s">
        <v>474</v>
      </c>
      <c s="6" r="B168" t="n">
        <v>-6</v>
      </c>
      <c s="6" r="C168" t="n">
        <v>-3</v>
      </c>
    </row>
    <row spans="1:3" r="169">
      <c s="4" r="A169" t="s">
        <v>110</v>
      </c>
      <c s="6" r="B169" t="n">
        <v>-158</v>
      </c>
      <c s="6" r="C169" t="n">
        <v>-188</v>
      </c>
    </row>
    <row spans="1:3" r="170">
      <c s="3" r="A170" t="s">
        <v>475</v>
      </c>
    </row>
    <row spans="1:3" r="171">
      <c s="4" r="A171" t="s">
        <v>112</v>
      </c>
      <c s="6" r="B171" t="n">
        <v>0</v>
      </c>
      <c s="6" r="C171" t="n">
        <v>0</v>
      </c>
    </row>
    <row spans="1:3" r="172">
      <c s="4" r="A172" t="s">
        <v>113</v>
      </c>
      <c s="6" r="B172" t="n">
        <v>0</v>
      </c>
      <c s="6" r="C172" t="n">
        <v>0</v>
      </c>
    </row>
    <row spans="1:3" r="173">
      <c s="4" r="A173" t="s">
        <v>476</v>
      </c>
      <c s="6" r="C173" t="n">
        <v>0</v>
      </c>
    </row>
    <row spans="1:3" r="174">
      <c s="4" r="A174" t="s">
        <v>477</v>
      </c>
      <c s="6" r="B174" t="n">
        <v>246</v>
      </c>
      <c s="6" r="C174" t="n">
        <v>202</v>
      </c>
    </row>
    <row spans="1:3" r="175">
      <c s="4" r="A175" t="s">
        <v>114</v>
      </c>
      <c s="6" r="B175" t="n">
        <v>0</v>
      </c>
      <c s="6" r="C175" t="n">
        <v>0</v>
      </c>
    </row>
    <row spans="1:3" r="176">
      <c s="4" r="A176" t="s">
        <v>105</v>
      </c>
      <c s="6" r="B176" t="n">
        <v>0</v>
      </c>
      <c s="6" r="C176" t="n">
        <v>0</v>
      </c>
    </row>
    <row spans="1:3" r="177">
      <c s="4" r="A177" t="s">
        <v>115</v>
      </c>
      <c s="6" r="B177" t="n">
        <v>246</v>
      </c>
      <c s="6" r="C177" t="n">
        <v>202</v>
      </c>
    </row>
    <row spans="1:3" r="178">
      <c s="3" r="A178" t="s">
        <v>478</v>
      </c>
    </row>
    <row spans="1:3" r="179">
      <c s="4" r="A179" t="s">
        <v>117</v>
      </c>
      <c s="6" r="B179" t="n">
        <v>1700</v>
      </c>
      <c s="6" r="C179" t="n">
        <v>0</v>
      </c>
    </row>
    <row spans="1:3" r="180">
      <c s="4" r="A180" t="s">
        <v>118</v>
      </c>
      <c s="6" r="B180" t="n">
        <v>0</v>
      </c>
      <c s="6" r="C180" t="n">
        <v>0</v>
      </c>
    </row>
    <row spans="1:3" r="181">
      <c s="4" r="A181" t="s">
        <v>479</v>
      </c>
      <c s="6" r="B181" t="n">
        <v>-546</v>
      </c>
      <c s="6" r="C181" t="n">
        <v>-2</v>
      </c>
    </row>
    <row spans="1:3" r="182">
      <c s="4" r="A182" t="s">
        <v>119</v>
      </c>
      <c s="6" r="B182" t="n">
        <v>-17</v>
      </c>
    </row>
    <row spans="1:3" r="183">
      <c s="4" r="A183" t="s">
        <v>120</v>
      </c>
      <c s="6" r="B183" t="n">
        <v>0</v>
      </c>
      <c s="6" r="C183" t="n">
        <v>0</v>
      </c>
    </row>
    <row spans="1:3" r="184">
      <c s="4" r="A184" t="s">
        <v>121</v>
      </c>
      <c s="6" r="B184" t="n">
        <v>0</v>
      </c>
      <c s="6" r="C184" t="n">
        <v>0</v>
      </c>
    </row>
    <row spans="1:3" r="185">
      <c s="4" r="A185" t="s">
        <v>480</v>
      </c>
      <c s="6" r="C185" t="n">
        <v>0</v>
      </c>
    </row>
    <row spans="1:3" r="186">
      <c s="4" r="A186" t="s">
        <v>481</v>
      </c>
      <c s="6" r="B186" t="n">
        <v>-14</v>
      </c>
      <c s="6" r="C186" t="n">
        <v>-12</v>
      </c>
    </row>
    <row spans="1:3" r="187">
      <c s="4" r="A187" t="s">
        <v>105</v>
      </c>
      <c s="6" r="B187" t="n">
        <v>0</v>
      </c>
    </row>
    <row spans="1:3" r="188">
      <c s="4" r="A188" t="s">
        <v>122</v>
      </c>
      <c s="6" r="B188" t="n">
        <v>1123</v>
      </c>
      <c s="6" r="C188" t="n">
        <v>-14</v>
      </c>
    </row>
    <row spans="1:3" r="189">
      <c s="4" r="A189" t="s">
        <v>123</v>
      </c>
      <c s="6" r="B189" t="n">
        <v>1211</v>
      </c>
      <c s="6" r="C189" t="n">
        <v>0</v>
      </c>
    </row>
    <row spans="1:3" r="190">
      <c s="4" r="A190" t="s">
        <v>124</v>
      </c>
      <c s="6" r="B190" t="n">
        <v>0</v>
      </c>
      <c s="6" r="C190" t="n">
        <v>0</v>
      </c>
    </row>
    <row spans="1:3" r="191">
      <c s="4" r="A191" t="s">
        <v>125</v>
      </c>
      <c s="6" r="B191" t="n">
        <v>1211</v>
      </c>
      <c s="6" r="C191" t="n">
        <v>0</v>
      </c>
    </row>
    <row spans="1:3" r="192">
      <c s="4" r="A192" t="s">
        <v>457</v>
      </c>
    </row>
    <row spans="1:3" r="193">
      <c s="3" r="A193" t="s">
        <v>471</v>
      </c>
    </row>
    <row spans="1:3" r="194">
      <c s="4" r="A194" t="s">
        <v>464</v>
      </c>
      <c s="6" r="B194" t="n">
        <v>262</v>
      </c>
      <c s="6" r="C194" t="n">
        <v>166</v>
      </c>
    </row>
    <row spans="1:3" r="195">
      <c s="3" r="A195" t="s">
        <v>472</v>
      </c>
    </row>
    <row spans="1:3" r="196">
      <c s="4" r="A196" t="s">
        <v>81</v>
      </c>
      <c s="6" r="B196" t="n">
        <v>539</v>
      </c>
      <c s="6" r="C196" t="n">
        <v>514</v>
      </c>
    </row>
    <row spans="1:3" r="197">
      <c s="4" r="A197" t="s">
        <v>103</v>
      </c>
      <c s="6" r="B197" t="n">
        <v>3</v>
      </c>
      <c s="6" r="C197" t="n">
        <v>4</v>
      </c>
    </row>
    <row spans="1:3" r="198">
      <c s="4" r="A198" t="s">
        <v>87</v>
      </c>
      <c s="6" r="B198" t="n">
        <v>5</v>
      </c>
      <c s="6" r="C198" t="n">
        <v>6</v>
      </c>
    </row>
    <row spans="1:3" r="199">
      <c s="4" r="A199" t="s">
        <v>104</v>
      </c>
      <c s="6" r="B199" t="n">
        <v>0</v>
      </c>
      <c s="6" r="C199" t="n">
        <v>0</v>
      </c>
    </row>
    <row spans="1:3" r="200">
      <c s="4" r="A200" t="s">
        <v>473</v>
      </c>
      <c s="6" r="B200" t="n">
        <v>0</v>
      </c>
      <c s="6" r="C200" t="n">
        <v>36</v>
      </c>
    </row>
    <row spans="1:3" r="201">
      <c s="4" r="A201" t="s">
        <v>105</v>
      </c>
      <c s="6" r="B201" t="n">
        <v>24</v>
      </c>
      <c s="6" r="C201" t="n">
        <v>21</v>
      </c>
    </row>
    <row spans="1:3" r="202">
      <c s="3" r="A202" t="s">
        <v>106</v>
      </c>
    </row>
    <row spans="1:3" r="203">
      <c s="4" r="A203" t="s">
        <v>107</v>
      </c>
      <c s="6" r="B203" t="n">
        <v>26</v>
      </c>
      <c s="6" r="C203" t="n">
        <v>28</v>
      </c>
    </row>
    <row spans="1:3" r="204">
      <c s="4" r="A204" t="s">
        <v>108</v>
      </c>
      <c s="6" r="B204" t="n">
        <v>-18</v>
      </c>
      <c s="6" r="C204" t="n">
        <v>-26</v>
      </c>
    </row>
    <row spans="1:3" r="205">
      <c s="4" r="A205" t="s">
        <v>109</v>
      </c>
      <c s="6" r="B205" t="n">
        <v>25</v>
      </c>
      <c s="6" r="C205" t="n">
        <v>8</v>
      </c>
    </row>
    <row spans="1:3" r="206">
      <c s="4" r="A206" t="s">
        <v>474</v>
      </c>
      <c s="6" r="B206" t="n">
        <v>-27</v>
      </c>
      <c s="6" r="C206" t="n">
        <v>-3</v>
      </c>
    </row>
    <row spans="1:3" r="207">
      <c s="4" r="A207" t="s">
        <v>110</v>
      </c>
      <c s="6" r="B207" t="n">
        <v>839</v>
      </c>
      <c s="6" r="C207" t="n">
        <v>754</v>
      </c>
    </row>
    <row spans="1:3" r="208">
      <c s="3" r="A208" t="s">
        <v>475</v>
      </c>
    </row>
    <row spans="1:3" r="209">
      <c s="4" r="A209" t="s">
        <v>112</v>
      </c>
      <c s="6" r="B209" t="n">
        <v>-429</v>
      </c>
      <c s="6" r="C209" t="n">
        <v>-351</v>
      </c>
    </row>
    <row spans="1:3" r="210">
      <c s="4" r="A210" t="s">
        <v>113</v>
      </c>
      <c s="6" r="B210" t="n">
        <v>-56</v>
      </c>
      <c s="6" r="C210" t="n">
        <v>-76</v>
      </c>
    </row>
    <row spans="1:3" r="211">
      <c s="4" r="A211" t="s">
        <v>476</v>
      </c>
      <c s="6" r="C211" t="n">
        <v>-36</v>
      </c>
    </row>
    <row spans="1:3" r="212">
      <c s="4" r="A212" t="s">
        <v>477</v>
      </c>
      <c s="6" r="B212" t="n">
        <v>0</v>
      </c>
      <c s="6" r="C212" t="n">
        <v>0</v>
      </c>
    </row>
    <row spans="1:3" r="213">
      <c s="4" r="A213" t="s">
        <v>114</v>
      </c>
      <c s="6" r="B213" t="n">
        <v>0</v>
      </c>
      <c s="6" r="C213" t="n">
        <v>0</v>
      </c>
    </row>
    <row spans="1:3" r="214">
      <c s="4" r="A214" t="s">
        <v>105</v>
      </c>
      <c s="6" r="B214" t="n">
        <v>-2</v>
      </c>
      <c s="6" r="C214" t="n">
        <v>-13</v>
      </c>
    </row>
    <row spans="1:3" r="215">
      <c s="4" r="A215" t="s">
        <v>115</v>
      </c>
      <c s="6" r="B215" t="n">
        <v>-487</v>
      </c>
      <c s="6" r="C215" t="n">
        <v>-476</v>
      </c>
    </row>
    <row spans="1:3" r="216">
      <c s="3" r="A216" t="s">
        <v>478</v>
      </c>
    </row>
    <row spans="1:3" r="217">
      <c s="4" r="A217" t="s">
        <v>117</v>
      </c>
      <c s="6" r="B217" t="n">
        <v>439</v>
      </c>
      <c s="6" r="C217" t="n">
        <v>332</v>
      </c>
    </row>
    <row spans="1:3" r="218">
      <c s="4" r="A218" t="s">
        <v>118</v>
      </c>
      <c s="6" r="B218" t="n">
        <v>-727</v>
      </c>
      <c s="6" r="C218" t="n">
        <v>-392</v>
      </c>
    </row>
    <row spans="1:3" r="219">
      <c s="4" r="A219" t="s">
        <v>479</v>
      </c>
      <c s="6" r="B219" t="n">
        <v>238</v>
      </c>
      <c s="6" r="C219" t="n">
        <v>0</v>
      </c>
    </row>
    <row spans="1:3" r="220">
      <c s="4" r="A220" t="s">
        <v>119</v>
      </c>
      <c s="6" r="B220" t="n">
        <v>0</v>
      </c>
    </row>
    <row spans="1:3" r="221">
      <c s="4" r="A221" t="s">
        <v>120</v>
      </c>
      <c s="6" r="B221" t="n">
        <v>0</v>
      </c>
      <c s="6" r="C221" t="n">
        <v>0</v>
      </c>
    </row>
    <row spans="1:3" r="222">
      <c s="4" r="A222" t="s">
        <v>121</v>
      </c>
      <c s="6" r="B222" t="n">
        <v>0</v>
      </c>
      <c s="6" r="C222" t="n">
        <v>0</v>
      </c>
    </row>
    <row spans="1:3" r="223">
      <c s="4" r="A223" t="s">
        <v>480</v>
      </c>
      <c s="6" r="C223" t="n">
        <v>0</v>
      </c>
    </row>
    <row spans="1:3" r="224">
      <c s="4" r="A224" t="s">
        <v>481</v>
      </c>
      <c s="6" r="B224" t="n">
        <v>-246</v>
      </c>
      <c s="6" r="C224" t="n">
        <v>-202</v>
      </c>
    </row>
    <row spans="1:3" r="225">
      <c s="4" r="A225" t="s">
        <v>105</v>
      </c>
      <c s="6" r="B225" t="n">
        <v>0</v>
      </c>
    </row>
    <row spans="1:3" r="226">
      <c s="4" r="A226" t="s">
        <v>122</v>
      </c>
      <c s="6" r="B226" t="n">
        <v>-296</v>
      </c>
      <c s="6" r="C226" t="n">
        <v>-262</v>
      </c>
    </row>
    <row spans="1:3" r="227">
      <c s="4" r="A227" t="s">
        <v>123</v>
      </c>
      <c s="6" r="B227" t="n">
        <v>56</v>
      </c>
      <c s="6" r="C227" t="n">
        <v>16</v>
      </c>
    </row>
    <row spans="1:3" r="228">
      <c s="4" r="A228" t="s">
        <v>124</v>
      </c>
      <c s="6" r="B228" t="n">
        <v>5</v>
      </c>
      <c s="6" r="C228" t="n">
        <v>0</v>
      </c>
    </row>
    <row spans="1:3" r="229">
      <c s="4" r="A229" t="s">
        <v>125</v>
      </c>
      <c s="6" r="B229" t="n">
        <v>61</v>
      </c>
      <c s="6" r="C229" t="n">
        <v>16</v>
      </c>
    </row>
    <row spans="1:3" r="230">
      <c s="4" r="A230" t="s">
        <v>467</v>
      </c>
    </row>
    <row spans="1:3" r="231">
      <c s="3" r="A231" t="s">
        <v>471</v>
      </c>
    </row>
    <row spans="1:3" r="232">
      <c s="4" r="A232" t="s">
        <v>464</v>
      </c>
      <c s="6" r="C232" t="n">
        <v>-36</v>
      </c>
    </row>
    <row spans="1:3" r="233">
      <c s="3" r="A233" t="s">
        <v>472</v>
      </c>
    </row>
    <row spans="1:3" r="234">
      <c s="4" r="A234" t="s">
        <v>81</v>
      </c>
      <c s="6" r="C234" t="n">
        <v>0</v>
      </c>
    </row>
    <row spans="1:3" r="235">
      <c s="4" r="A235" t="s">
        <v>103</v>
      </c>
      <c s="6" r="C235" t="n">
        <v>0</v>
      </c>
    </row>
    <row spans="1:3" r="236">
      <c s="4" r="A236" t="s">
        <v>87</v>
      </c>
      <c s="6" r="C236" t="n">
        <v>0</v>
      </c>
    </row>
    <row spans="1:3" r="237">
      <c s="4" r="A237" t="s">
        <v>104</v>
      </c>
      <c s="6" r="C237" t="n">
        <v>0</v>
      </c>
    </row>
    <row spans="1:3" r="238">
      <c s="4" r="A238" t="s">
        <v>473</v>
      </c>
      <c s="6" r="C238" t="n">
        <v>0</v>
      </c>
    </row>
    <row spans="1:3" r="239">
      <c s="4" r="A239" t="s">
        <v>105</v>
      </c>
      <c s="6" r="C239" t="n">
        <v>0</v>
      </c>
    </row>
    <row spans="1:3" r="240">
      <c s="3" r="A240" t="s">
        <v>106</v>
      </c>
    </row>
    <row spans="1:3" r="241">
      <c s="4" r="A241" t="s">
        <v>107</v>
      </c>
      <c s="6" r="C241" t="n">
        <v>0</v>
      </c>
    </row>
    <row spans="1:3" r="242">
      <c s="4" r="A242" t="s">
        <v>108</v>
      </c>
      <c s="6" r="C242" t="n">
        <v>0</v>
      </c>
    </row>
    <row spans="1:3" r="243">
      <c s="4" r="A243" t="s">
        <v>109</v>
      </c>
      <c s="6" r="C243" t="n">
        <v>0</v>
      </c>
    </row>
    <row spans="1:3" r="244">
      <c s="4" r="A244" t="s">
        <v>474</v>
      </c>
      <c s="6" r="C244" t="n">
        <v>0</v>
      </c>
    </row>
    <row spans="1:3" r="245">
      <c s="4" r="A245" t="s">
        <v>110</v>
      </c>
      <c s="6" r="C245" t="n">
        <v>-36</v>
      </c>
    </row>
    <row spans="1:3" r="246">
      <c s="3" r="A246" t="s">
        <v>475</v>
      </c>
    </row>
    <row spans="1:3" r="247">
      <c s="4" r="A247" t="s">
        <v>112</v>
      </c>
      <c s="6" r="C247" t="n">
        <v>0</v>
      </c>
    </row>
    <row spans="1:3" r="248">
      <c s="4" r="A248" t="s">
        <v>113</v>
      </c>
      <c s="6" r="C248" t="n">
        <v>0</v>
      </c>
    </row>
    <row spans="1:3" r="249">
      <c s="4" r="A249" t="s">
        <v>476</v>
      </c>
      <c s="6" r="C249" t="n">
        <v>0</v>
      </c>
    </row>
    <row spans="1:3" r="250">
      <c s="4" r="A250" t="s">
        <v>477</v>
      </c>
      <c s="6" r="C250" t="n">
        <v>0</v>
      </c>
    </row>
    <row spans="1:3" r="251">
      <c s="4" r="A251" t="s">
        <v>114</v>
      </c>
      <c s="6" r="C251" t="n">
        <v>0</v>
      </c>
    </row>
    <row spans="1:3" r="252">
      <c s="4" r="A252" t="s">
        <v>105</v>
      </c>
      <c s="6" r="C252" t="n">
        <v>0</v>
      </c>
    </row>
    <row spans="1:3" r="253">
      <c s="4" r="A253" t="s">
        <v>115</v>
      </c>
      <c s="6" r="C253" t="n">
        <v>0</v>
      </c>
    </row>
    <row spans="1:3" r="254">
      <c s="3" r="A254" t="s">
        <v>478</v>
      </c>
    </row>
    <row spans="1:3" r="255">
      <c s="4" r="A255" t="s">
        <v>117</v>
      </c>
      <c s="6" r="C255" t="n">
        <v>0</v>
      </c>
    </row>
    <row spans="1:3" r="256">
      <c s="4" r="A256" t="s">
        <v>118</v>
      </c>
      <c s="6" r="C256" t="n">
        <v>0</v>
      </c>
    </row>
    <row spans="1:3" r="257">
      <c s="4" r="A257" t="s">
        <v>479</v>
      </c>
      <c s="6" r="C257" t="n">
        <v>0</v>
      </c>
    </row>
    <row spans="1:3" r="258">
      <c s="4" r="A258" t="s">
        <v>120</v>
      </c>
      <c s="6" r="C258" t="n">
        <v>0</v>
      </c>
    </row>
    <row spans="1:3" r="259">
      <c s="4" r="A259" t="s">
        <v>121</v>
      </c>
      <c s="6" r="C259" t="n">
        <v>0</v>
      </c>
    </row>
    <row spans="1:3" r="260">
      <c s="4" r="A260" t="s">
        <v>480</v>
      </c>
      <c s="6" r="C260" t="n">
        <v>36</v>
      </c>
    </row>
    <row spans="1:3" r="261">
      <c s="4" r="A261" t="s">
        <v>481</v>
      </c>
      <c s="6" r="C261" t="n">
        <v>0</v>
      </c>
    </row>
    <row spans="1:3" r="262">
      <c s="4" r="A262" t="s">
        <v>122</v>
      </c>
      <c s="6" r="C262" t="n">
        <v>36</v>
      </c>
    </row>
    <row spans="1:3" r="263">
      <c s="4" r="A263" t="s">
        <v>123</v>
      </c>
      <c s="6" r="C263" t="n">
        <v>0</v>
      </c>
    </row>
    <row spans="1:3" r="264">
      <c s="4" r="A264" t="s">
        <v>124</v>
      </c>
      <c s="6" r="C264" t="n">
        <v>0</v>
      </c>
    </row>
    <row spans="1:3" r="265">
      <c s="4" r="A265" t="s">
        <v>125</v>
      </c>
      <c s="6" r="C265" t="n">
        <v>0</v>
      </c>
    </row>
    <row spans="1:3" r="266">
      <c s="4" r="A266" t="s">
        <v>458</v>
      </c>
    </row>
    <row spans="1:3" r="267">
      <c s="3" r="A267" t="s">
        <v>471</v>
      </c>
    </row>
    <row spans="1:3" r="268">
      <c s="4" r="A268" t="s">
        <v>464</v>
      </c>
      <c s="6" r="B268" t="n">
        <v>58</v>
      </c>
      <c s="6" r="C268" t="n">
        <v>-14</v>
      </c>
    </row>
    <row spans="1:3" r="269">
      <c s="3" r="A269" t="s">
        <v>472</v>
      </c>
    </row>
    <row spans="1:3" r="270">
      <c s="4" r="A270" t="s">
        <v>81</v>
      </c>
      <c s="6" r="B270" t="n">
        <v>0</v>
      </c>
      <c s="6" r="C270" t="n">
        <v>0</v>
      </c>
    </row>
    <row spans="1:3" r="271">
      <c s="4" r="A271" t="s">
        <v>103</v>
      </c>
      <c s="6" r="B271" t="n">
        <v>0</v>
      </c>
      <c s="6" r="C271" t="n">
        <v>0</v>
      </c>
    </row>
    <row spans="1:3" r="272">
      <c s="4" r="A272" t="s">
        <v>87</v>
      </c>
      <c s="6" r="B272" t="n">
        <v>0</v>
      </c>
      <c s="6" r="C272" t="n">
        <v>0</v>
      </c>
    </row>
    <row spans="1:3" r="273">
      <c s="4" r="A273" t="s">
        <v>104</v>
      </c>
      <c s="6" r="B273" t="n">
        <v>0</v>
      </c>
      <c s="6" r="C273" t="n">
        <v>0</v>
      </c>
    </row>
    <row spans="1:3" r="274">
      <c s="4" r="A274" t="s">
        <v>473</v>
      </c>
      <c s="6" r="B274" t="n">
        <v>-58</v>
      </c>
      <c s="6" r="C274" t="n">
        <v>14</v>
      </c>
    </row>
    <row spans="1:3" r="275">
      <c s="4" r="A275" t="s">
        <v>105</v>
      </c>
      <c s="6" r="B275" t="n">
        <v>0</v>
      </c>
      <c s="6" r="C275" t="n">
        <v>0</v>
      </c>
    </row>
    <row spans="1:3" r="276">
      <c s="3" r="A276" t="s">
        <v>106</v>
      </c>
    </row>
    <row spans="1:3" r="277">
      <c s="4" r="A277" t="s">
        <v>107</v>
      </c>
      <c s="6" r="B277" t="n">
        <v>0</v>
      </c>
      <c s="6" r="C277" t="n">
        <v>0</v>
      </c>
    </row>
    <row spans="1:3" r="278">
      <c s="4" r="A278" t="s">
        <v>108</v>
      </c>
      <c s="6" r="B278" t="n">
        <v>0</v>
      </c>
      <c s="6" r="C278" t="n">
        <v>0</v>
      </c>
    </row>
    <row spans="1:3" r="279">
      <c s="4" r="A279" t="s">
        <v>109</v>
      </c>
      <c s="6" r="B279" t="n">
        <v>0</v>
      </c>
      <c s="6" r="C279" t="n">
        <v>0</v>
      </c>
    </row>
    <row spans="1:3" r="280">
      <c s="4" r="A280" t="s">
        <v>474</v>
      </c>
      <c s="6" r="B280" t="n">
        <v>0</v>
      </c>
      <c s="6" r="C280" t="n">
        <v>0</v>
      </c>
    </row>
    <row spans="1:3" r="281">
      <c s="4" r="A281" t="s">
        <v>110</v>
      </c>
      <c s="6" r="B281" t="n">
        <v>0</v>
      </c>
      <c s="6" r="C281" t="n">
        <v>0</v>
      </c>
    </row>
    <row spans="1:3" r="282">
      <c s="3" r="A282" t="s">
        <v>475</v>
      </c>
    </row>
    <row spans="1:3" r="283">
      <c s="4" r="A283" t="s">
        <v>112</v>
      </c>
      <c s="6" r="B283" t="n">
        <v>0</v>
      </c>
      <c s="6" r="C283" t="n">
        <v>0</v>
      </c>
    </row>
    <row spans="1:3" r="284">
      <c s="4" r="A284" t="s">
        <v>113</v>
      </c>
      <c s="6" r="B284" t="n">
        <v>0</v>
      </c>
      <c s="6" r="C284" t="n">
        <v>0</v>
      </c>
    </row>
    <row spans="1:3" r="285">
      <c s="4" r="A285" t="s">
        <v>476</v>
      </c>
      <c s="6" r="C285" t="n">
        <v>38</v>
      </c>
    </row>
    <row spans="1:3" r="286">
      <c s="4" r="A286" t="s">
        <v>477</v>
      </c>
      <c s="6" r="B286" t="n">
        <v>-344</v>
      </c>
      <c s="6" r="C286" t="n">
        <v>-286</v>
      </c>
    </row>
    <row spans="1:3" r="287">
      <c s="4" r="A287" t="s">
        <v>114</v>
      </c>
      <c s="6" r="B287" t="n">
        <v>0</v>
      </c>
      <c s="6" r="C287" t="n">
        <v>0</v>
      </c>
    </row>
    <row spans="1:3" r="288">
      <c s="4" r="A288" t="s">
        <v>105</v>
      </c>
      <c s="6" r="B288" t="n">
        <v>0</v>
      </c>
      <c s="6" r="C288" t="n">
        <v>0</v>
      </c>
    </row>
    <row spans="1:3" r="289">
      <c s="4" r="A289" t="s">
        <v>115</v>
      </c>
      <c s="6" r="B289" t="n">
        <v>-344</v>
      </c>
      <c s="6" r="C289" t="n">
        <v>-248</v>
      </c>
    </row>
    <row spans="1:3" r="290">
      <c s="3" r="A290" t="s">
        <v>478</v>
      </c>
    </row>
    <row spans="1:3" r="291">
      <c s="4" r="A291" t="s">
        <v>117</v>
      </c>
      <c s="6" r="B291" t="n">
        <v>0</v>
      </c>
      <c s="6" r="C291" t="n">
        <v>0</v>
      </c>
    </row>
    <row spans="1:3" r="292">
      <c s="4" r="A292" t="s">
        <v>118</v>
      </c>
      <c s="6" r="B292" t="n">
        <v>0</v>
      </c>
      <c s="6" r="C292" t="n">
        <v>0</v>
      </c>
    </row>
    <row spans="1:3" r="293">
      <c s="4" r="A293" t="s">
        <v>479</v>
      </c>
      <c s="6" r="B293" t="n">
        <v>0</v>
      </c>
      <c s="6" r="C293" t="n">
        <v>0</v>
      </c>
    </row>
    <row spans="1:3" r="294">
      <c s="4" r="A294" t="s">
        <v>119</v>
      </c>
      <c s="6" r="B294" t="n">
        <v>0</v>
      </c>
    </row>
    <row spans="1:3" r="295">
      <c s="4" r="A295" t="s">
        <v>120</v>
      </c>
      <c s="6" r="B295" t="n">
        <v>0</v>
      </c>
      <c s="6" r="C295" t="n">
        <v>0</v>
      </c>
    </row>
    <row spans="1:3" r="296">
      <c s="4" r="A296" t="s">
        <v>121</v>
      </c>
      <c s="6" r="B296" t="n">
        <v>0</v>
      </c>
      <c s="6" r="C296" t="n">
        <v>0</v>
      </c>
    </row>
    <row spans="1:3" r="297">
      <c s="4" r="A297" t="s">
        <v>480</v>
      </c>
      <c s="6" r="C297" t="n">
        <v>-38</v>
      </c>
    </row>
    <row spans="1:3" r="298">
      <c s="4" r="A298" t="s">
        <v>481</v>
      </c>
      <c s="6" r="B298" t="n">
        <v>344</v>
      </c>
      <c s="6" r="C298" t="n">
        <v>286</v>
      </c>
    </row>
    <row spans="1:3" r="299">
      <c s="4" r="A299" t="s">
        <v>105</v>
      </c>
      <c s="6" r="B299" t="n">
        <v>0</v>
      </c>
    </row>
    <row spans="1:3" r="300">
      <c s="4" r="A300" t="s">
        <v>122</v>
      </c>
      <c s="6" r="B300" t="n">
        <v>344</v>
      </c>
      <c s="6" r="C300" t="n">
        <v>248</v>
      </c>
    </row>
    <row spans="1:3" r="301">
      <c s="4" r="A301" t="s">
        <v>123</v>
      </c>
      <c s="6" r="B301" t="n">
        <v>0</v>
      </c>
      <c s="6" r="C301" t="n">
        <v>0</v>
      </c>
    </row>
    <row spans="1:3" r="302">
      <c s="4" r="A302" t="s">
        <v>124</v>
      </c>
      <c s="6" r="B302" t="n">
        <v>0</v>
      </c>
      <c s="6" r="C302" t="n">
        <v>0</v>
      </c>
    </row>
    <row spans="1:3" r="303">
      <c s="4" r="A303" t="s">
        <v>125</v>
      </c>
      <c s="8" r="B303" t="n">
        <v>0</v>
      </c>
      <c s="8" r="C303"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482</v>
      </c>
      <c s="2" r="B1" t="s">
        <v>483</v>
      </c>
      <c s="2" r="C1" t="s">
        <v>2</v>
      </c>
      <c s="2" r="D1" t="s">
        <v>31</v>
      </c>
    </row>
    <row spans="1:4" r="2">
      <c s="3" r="A2" t="s">
        <v>484</v>
      </c>
    </row>
    <row spans="1:4" r="3">
      <c s="4" r="A3" t="s">
        <v>238</v>
      </c>
      <c s="8" r="C3" t="n">
        <v>37313000000</v>
      </c>
      <c s="8" r="D3" t="n">
        <v>35902000000</v>
      </c>
    </row>
    <row spans="1:4" r="4">
      <c s="4" r="A4" t="s">
        <v>485</v>
      </c>
    </row>
    <row spans="1:4" r="5">
      <c s="3" r="A5" t="s">
        <v>484</v>
      </c>
    </row>
    <row spans="1:4" r="6">
      <c s="4" r="A6" t="s">
        <v>238</v>
      </c>
      <c s="8" r="B6" t="n">
        <v>1500000000</v>
      </c>
    </row>
    <row spans="1:4" r="7">
      <c s="4" r="A7" t="s">
        <v>293</v>
      </c>
      <c s="4" r="B7" t="s">
        <v>486</v>
      </c>
    </row>
    <row spans="1:4" r="8">
      <c s="4" r="A8" t="s">
        <v>487</v>
      </c>
      <c s="4" r="B8" t="s">
        <v>488</v>
      </c>
    </row>
    <row spans="1:4" r="9">
      <c s="4" r="A9" t="s">
        <v>489</v>
      </c>
    </row>
    <row spans="1:4" r="10">
      <c s="3" r="A10" t="s">
        <v>484</v>
      </c>
    </row>
    <row spans="1:4" r="11">
      <c s="4" r="A11" t="s">
        <v>238</v>
      </c>
      <c s="8" r="C11" t="n">
        <v>600000000</v>
      </c>
      <c s="6" r="D11" t="n">
        <v>600000000</v>
      </c>
    </row>
    <row spans="1:4" r="12">
      <c s="4" r="A12" t="s">
        <v>293</v>
      </c>
      <c s="4" r="C12" t="s">
        <v>308</v>
      </c>
    </row>
    <row spans="1:4" r="13">
      <c s="4" r="A13" t="s">
        <v>490</v>
      </c>
    </row>
    <row spans="1:4" r="14">
      <c s="3" r="A14" t="s">
        <v>484</v>
      </c>
    </row>
    <row spans="1:4" r="15">
      <c s="4" r="A15" t="s">
        <v>293</v>
      </c>
      <c s="4" r="B15" t="s">
        <v>308</v>
      </c>
    </row>
    <row spans="1:4" r="16">
      <c s="4" r="A16" t="s">
        <v>491</v>
      </c>
    </row>
    <row spans="1:4" r="17">
      <c s="3" r="A17" t="s">
        <v>484</v>
      </c>
    </row>
    <row spans="1:4" r="18">
      <c s="4" r="A18" t="s">
        <v>238</v>
      </c>
      <c s="8" r="C18" t="n">
        <v>750000000</v>
      </c>
      <c s="6" r="D18" t="n">
        <v>750000000</v>
      </c>
    </row>
    <row spans="1:4" r="19">
      <c s="4" r="A19" t="s">
        <v>293</v>
      </c>
      <c s="4" r="C19" t="s">
        <v>310</v>
      </c>
    </row>
    <row spans="1:4" r="20">
      <c s="4" r="A20" t="s">
        <v>492</v>
      </c>
    </row>
    <row spans="1:4" r="21">
      <c s="3" r="A21" t="s">
        <v>484</v>
      </c>
    </row>
    <row spans="1:4" r="22">
      <c s="4" r="A22" t="s">
        <v>293</v>
      </c>
      <c s="4" r="B22" t="s">
        <v>310</v>
      </c>
    </row>
    <row spans="1:4" r="23">
      <c s="4" r="A23" t="s">
        <v>493</v>
      </c>
    </row>
    <row spans="1:4" r="24">
      <c s="3" r="A24" t="s">
        <v>484</v>
      </c>
    </row>
    <row spans="1:4" r="25">
      <c s="4" r="A25" t="s">
        <v>238</v>
      </c>
      <c s="8" r="C25" t="n">
        <v>1500000000</v>
      </c>
      <c s="8" r="D25" t="n">
        <v>1500000000</v>
      </c>
    </row>
    <row spans="1:4" r="26">
      <c s="4" r="A26" t="s">
        <v>293</v>
      </c>
      <c s="4" r="C26" t="s">
        <v>314</v>
      </c>
    </row>
    <row spans="1:4" r="27">
      <c s="4" r="A27" t="s">
        <v>494</v>
      </c>
    </row>
    <row spans="1:4" r="28">
      <c s="3" r="A28" t="s">
        <v>484</v>
      </c>
    </row>
    <row spans="1:4" r="29">
      <c s="4" r="A29" t="s">
        <v>293</v>
      </c>
      <c s="4" r="B29" t="s">
        <v>314</v>
      </c>
    </row>
    <row spans="1:4" r="30">
      <c s="4" r="A30" t="s">
        <v>241</v>
      </c>
    </row>
    <row spans="1:4" r="31">
      <c s="3" r="A31" t="s">
        <v>484</v>
      </c>
    </row>
    <row spans="1:4" r="32">
      <c s="4" r="A32" t="s">
        <v>244</v>
      </c>
      <c s="8" r="C32" t="n">
        <v>115</v>
      </c>
    </row>
    <row spans="1:4" r="33">
      <c s="4" r="A33" t="s">
        <v>242</v>
      </c>
      <c s="8" r="C33" t="n">
        <v>100</v>
      </c>
    </row>
    <row spans="1:4" r="34">
      <c s="4" r="A34" t="s">
        <v>495</v>
      </c>
    </row>
    <row spans="1:4" r="35">
      <c s="3" r="A35" t="s">
        <v>484</v>
      </c>
    </row>
    <row spans="1:4" r="36">
      <c s="4" r="A36" t="s">
        <v>244</v>
      </c>
      <c s="8" r="B36" t="n">
        <v>115</v>
      </c>
    </row>
    <row spans="1:4" r="37">
      <c s="4" r="A37" t="s">
        <v>242</v>
      </c>
      <c s="8" r="B37"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00</v>
      </c>
      <c s="2" r="B1" t="s">
        <v>1</v>
      </c>
    </row>
    <row spans="1:3" r="2">
      <c s="2" r="B2" t="s">
        <v>2</v>
      </c>
      <c s="2" r="C2" t="s">
        <v>76</v>
      </c>
    </row>
    <row spans="1:3" r="3">
      <c s="3" r="A3" t="s">
        <v>101</v>
      </c>
    </row>
    <row spans="1:3" r="4">
      <c s="4" r="A4" t="s">
        <v>92</v>
      </c>
      <c s="8" r="B4" t="n">
        <v>-188</v>
      </c>
      <c s="8" r="C4" t="n">
        <v>-81</v>
      </c>
    </row>
    <row spans="1:3" r="5">
      <c s="3" r="A5" t="s">
        <v>102</v>
      </c>
    </row>
    <row spans="1:3" r="6">
      <c s="4" r="A6" t="s">
        <v>81</v>
      </c>
      <c s="6" r="B6" t="n">
        <v>539</v>
      </c>
      <c s="6" r="C6" t="n">
        <v>514</v>
      </c>
    </row>
    <row spans="1:3" r="7">
      <c s="4" r="A7" t="s">
        <v>103</v>
      </c>
      <c s="6" r="B7" t="n">
        <v>7</v>
      </c>
      <c s="6" r="C7" t="n">
        <v>8</v>
      </c>
    </row>
    <row spans="1:3" r="8">
      <c s="4" r="A8" t="s">
        <v>87</v>
      </c>
      <c s="6" r="B8" t="n">
        <v>5</v>
      </c>
      <c s="6" r="C8" t="n">
        <v>6</v>
      </c>
    </row>
    <row spans="1:3" r="9">
      <c s="4" r="A9" t="s">
        <v>104</v>
      </c>
      <c s="6" r="B9" t="n">
        <v>28</v>
      </c>
      <c s="6" r="C9" t="n">
        <v>34</v>
      </c>
    </row>
    <row spans="1:3" r="10">
      <c s="4" r="A10" t="s">
        <v>105</v>
      </c>
      <c s="6" r="B10" t="n">
        <v>27</v>
      </c>
      <c s="6" r="C10" t="n">
        <v>22</v>
      </c>
    </row>
    <row spans="1:3" r="11">
      <c s="3" r="A11" t="s">
        <v>106</v>
      </c>
    </row>
    <row spans="1:3" r="12">
      <c s="4" r="A12" t="s">
        <v>107</v>
      </c>
      <c s="6" r="B12" t="n">
        <v>24</v>
      </c>
      <c s="6" r="C12" t="n">
        <v>21</v>
      </c>
    </row>
    <row spans="1:3" r="13">
      <c s="4" r="A13" t="s">
        <v>108</v>
      </c>
      <c s="6" r="B13" t="n">
        <v>-21</v>
      </c>
      <c s="6" r="C13" t="n">
        <v>-26</v>
      </c>
    </row>
    <row spans="1:3" r="14">
      <c s="4" r="A14" t="s">
        <v>109</v>
      </c>
      <c s="6" r="B14" t="n">
        <v>3</v>
      </c>
      <c s="6" r="C14" t="n">
        <v>30</v>
      </c>
    </row>
    <row spans="1:3" r="15">
      <c s="4" r="A15" t="s">
        <v>110</v>
      </c>
      <c s="6" r="B15" t="n">
        <v>424</v>
      </c>
      <c s="6" r="C15" t="n">
        <v>528</v>
      </c>
    </row>
    <row spans="1:3" r="16">
      <c s="3" r="A16" t="s">
        <v>111</v>
      </c>
    </row>
    <row spans="1:3" r="17">
      <c s="4" r="A17" t="s">
        <v>112</v>
      </c>
      <c s="6" r="B17" t="n">
        <v>-429</v>
      </c>
      <c s="6" r="C17" t="n">
        <v>-351</v>
      </c>
    </row>
    <row spans="1:3" r="18">
      <c s="4" r="A18" t="s">
        <v>113</v>
      </c>
      <c s="6" r="B18" t="n">
        <v>-56</v>
      </c>
      <c s="6" r="C18" t="n">
        <v>-76</v>
      </c>
    </row>
    <row spans="1:3" r="19">
      <c s="4" r="A19" t="s">
        <v>114</v>
      </c>
      <c s="6" r="B19" t="n">
        <v>-49</v>
      </c>
      <c s="6" r="C19" t="n">
        <v>-1</v>
      </c>
    </row>
    <row spans="1:3" r="20">
      <c s="4" r="A20" t="s">
        <v>105</v>
      </c>
      <c s="6" r="B20" t="n">
        <v>-2</v>
      </c>
      <c s="6" r="C20" t="n">
        <v>-13</v>
      </c>
    </row>
    <row spans="1:3" r="21">
      <c s="4" r="A21" t="s">
        <v>115</v>
      </c>
      <c s="6" r="B21" t="n">
        <v>-536</v>
      </c>
      <c s="6" r="C21" t="n">
        <v>-441</v>
      </c>
    </row>
    <row spans="1:3" r="22">
      <c s="3" r="A22" t="s">
        <v>116</v>
      </c>
    </row>
    <row spans="1:3" r="23">
      <c s="4" r="A23" t="s">
        <v>117</v>
      </c>
      <c s="6" r="B23" t="n">
        <v>2139</v>
      </c>
      <c s="6" r="C23" t="n">
        <v>332</v>
      </c>
    </row>
    <row spans="1:3" r="24">
      <c s="4" r="A24" t="s">
        <v>118</v>
      </c>
      <c s="6" r="B24" t="n">
        <v>-727</v>
      </c>
      <c s="6" r="C24" t="n">
        <v>-392</v>
      </c>
    </row>
    <row spans="1:3" r="25">
      <c s="4" r="A25" t="s">
        <v>119</v>
      </c>
      <c s="6" r="B25" t="n">
        <v>-17</v>
      </c>
      <c s="6" r="C25" t="n">
        <v>0</v>
      </c>
    </row>
    <row spans="1:3" r="26">
      <c s="4" r="A26" t="s">
        <v>120</v>
      </c>
      <c s="6" r="B26" t="n">
        <v>-16</v>
      </c>
      <c s="6" r="C26" t="n">
        <v>-16</v>
      </c>
    </row>
    <row spans="1:3" r="27">
      <c s="4" r="A27" t="s">
        <v>121</v>
      </c>
      <c s="6" r="B27" t="n">
        <v>5</v>
      </c>
      <c s="6" r="C27" t="n">
        <v>6</v>
      </c>
    </row>
    <row spans="1:3" r="28">
      <c s="4" r="A28" t="s">
        <v>105</v>
      </c>
      <c s="6" r="B28" t="n">
        <v>1</v>
      </c>
      <c s="6" r="C28" t="n">
        <v>0</v>
      </c>
    </row>
    <row spans="1:3" r="29">
      <c s="4" r="A29" t="s">
        <v>122</v>
      </c>
      <c s="6" r="B29" t="n">
        <v>1385</v>
      </c>
      <c s="6" r="C29" t="n">
        <v>-70</v>
      </c>
    </row>
    <row spans="1:3" r="30">
      <c s="4" r="A30" t="s">
        <v>123</v>
      </c>
      <c s="6" r="B30" t="n">
        <v>1273</v>
      </c>
      <c s="6" r="C30" t="n">
        <v>17</v>
      </c>
    </row>
    <row spans="1:3" r="31">
      <c s="4" r="A31" t="s">
        <v>124</v>
      </c>
      <c s="6" r="B31" t="n">
        <v>5</v>
      </c>
      <c s="6" r="C31" t="n">
        <v>3</v>
      </c>
    </row>
    <row spans="1:3" r="32">
      <c s="4" r="A32" t="s">
        <v>125</v>
      </c>
      <c s="6" r="B32" t="n">
        <v>1278</v>
      </c>
      <c s="6" r="C32" t="n">
        <v>20</v>
      </c>
    </row>
    <row spans="1:3" r="33">
      <c s="4" r="A33" t="s">
        <v>126</v>
      </c>
      <c s="8" r="B33" t="n">
        <v>448</v>
      </c>
      <c s="8" r="C33" t="n">
        <v>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Mergers and Acquisitions (Notes</vt:lpstr>
      <vt:lpstr>Franchises, Goodwill and Other </vt:lpstr>
      <vt:lpstr>Accounts Payable and Accrued Li</vt:lpstr>
      <vt:lpstr>Long-Term Debt (Notes)</vt:lpstr>
      <vt:lpstr>Common Stock (Notes)</vt:lpstr>
      <vt:lpstr>Accounting for Derivative Instr</vt:lpstr>
      <vt:lpstr>Fair Value Measurements (Notes)</vt:lpstr>
      <vt:lpstr>Operating Costs and Expenses (N</vt:lpstr>
      <vt:lpstr>Other Operating Expenses, Net (</vt:lpstr>
      <vt:lpstr>Income Taxes (Notes)</vt:lpstr>
      <vt:lpstr>Related Party Transactions (Not</vt:lpstr>
      <vt:lpstr>Contingencies (Notes)</vt:lpstr>
      <vt:lpstr>Stock Compensation Plans (Notes</vt:lpstr>
      <vt:lpstr>Consolidating Schedules (Notes)</vt:lpstr>
      <vt:lpstr>Recently Issued Accounting Stan</vt:lpstr>
      <vt:lpstr>Subsequent Events (Notes)</vt:lpstr>
      <vt:lpstr>Accounting for Derivative Ins24</vt:lpstr>
      <vt:lpstr>Franchises, Goodwill and Othe25</vt:lpstr>
      <vt:lpstr>Accounts Payable and Accrued 26</vt:lpstr>
      <vt:lpstr>Long-Term Debt (Tables)</vt:lpstr>
      <vt:lpstr>Accounting for Derivative Ins28</vt:lpstr>
      <vt:lpstr>Fair Value Measurements (Tables</vt:lpstr>
      <vt:lpstr>Operating Costs and Expenses (T</vt:lpstr>
      <vt:lpstr>Other Operating Expenses, Net31</vt:lpstr>
      <vt:lpstr>Stock Compensation Plans (Table</vt:lpstr>
      <vt:lpstr>Consolidating Schedules (Tables</vt:lpstr>
      <vt:lpstr>Organization and Basis of Pre34</vt:lpstr>
      <vt:lpstr>Mergers and Acquisitions (Detai</vt:lpstr>
      <vt:lpstr>Franchises, Goodwill and Othe36</vt:lpstr>
      <vt:lpstr>Franchises, Goodwill and Othe37</vt:lpstr>
      <vt:lpstr>Franchises, Goodwill and Othe38</vt:lpstr>
      <vt:lpstr>Accounts Payable and Accrued 39</vt:lpstr>
      <vt:lpstr>Long-Term Debt (Details)</vt:lpstr>
      <vt:lpstr>Common Stock (Details)</vt:lpstr>
      <vt:lpstr>Accounting for Derivative Ins42</vt:lpstr>
      <vt:lpstr>Accounting for Derivative Ins43</vt:lpstr>
      <vt:lpstr>Accounting for Derivative Ins44</vt:lpstr>
      <vt:lpstr>Fair Value Measurements (Detail</vt:lpstr>
      <vt:lpstr>Operating Costs and Expenses (D</vt:lpstr>
      <vt:lpstr>Other Operating Expenses, Net47</vt:lpstr>
      <vt:lpstr>Income Taxes (Details)</vt:lpstr>
      <vt:lpstr>Related Party Transactions (Det</vt:lpstr>
      <vt:lpstr>Stock Compensation Plans (Detai</vt:lpstr>
      <vt:lpstr>Condensed Consolidating Balance</vt:lpstr>
      <vt:lpstr>Condensed Consolidating Stateme</vt:lpstr>
      <vt:lpstr>Condensed Consolidating State53</vt:lpstr>
      <vt:lpstr>Condensed Consolidating State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07:09Z</dcterms:created>
  <dcterms:modified xmlns:dcterms="http://purl.org/dc/terms/" xmlns:xsi="http://www.w3.org/2001/XMLSchema-instance" xsi:type="dcterms:W3CDTF">2016-04-28T08:07:09Z</dcterms:modified>
  <dc:title xmlns:dc="http://purl.org/dc/elements/1.1/">Untitled</dc:title>
  <dc:description xmlns:dc="http://purl.org/dc/elements/1.1/"/>
  <dc:subject xmlns:dc="http://purl.org/dc/elements/1.1/"/>
  <cp:keywords/>
  <cp:category/>
</cp:coreProperties>
</file>